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Commercial Mortgage Loans, Held" sheetId="9" state="visible" r:id="rId9"/>
    <sheet xmlns:r="http://schemas.openxmlformats.org/officeDocument/2006/relationships" name="Loan Participations Sold" sheetId="10" state="visible" r:id="rId10"/>
    <sheet xmlns:r="http://schemas.openxmlformats.org/officeDocument/2006/relationships" name="Investments in Real Estate-Rela"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Economic Dependency"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ercial Mortgage Loans, He_2" sheetId="20" state="visible" r:id="rId20"/>
    <sheet xmlns:r="http://schemas.openxmlformats.org/officeDocument/2006/relationships" name="Investments in Real Estate-Re_2" sheetId="21" state="visible" r:id="rId21"/>
    <sheet xmlns:r="http://schemas.openxmlformats.org/officeDocument/2006/relationships" name="Related Party Transactions (Tab" sheetId="22" state="visible" r:id="rId22"/>
    <sheet xmlns:r="http://schemas.openxmlformats.org/officeDocument/2006/relationships" name="Fair Value Measurements (Tables" sheetId="23" state="visible" r:id="rId23"/>
    <sheet xmlns:r="http://schemas.openxmlformats.org/officeDocument/2006/relationships" name="Organization and Business Pu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ommercial Mortgage Loans, He_3" sheetId="27" state="visible" r:id="rId27"/>
    <sheet xmlns:r="http://schemas.openxmlformats.org/officeDocument/2006/relationships" name="Commercial Mortgage Loans, He_4" sheetId="28" state="visible" r:id="rId28"/>
    <sheet xmlns:r="http://schemas.openxmlformats.org/officeDocument/2006/relationships" name="Commercial Mortgage Loans, He_5" sheetId="29" state="visible" r:id="rId29"/>
    <sheet xmlns:r="http://schemas.openxmlformats.org/officeDocument/2006/relationships" name="Loan Participations Sold - Addi" sheetId="30" state="visible" r:id="rId30"/>
    <sheet xmlns:r="http://schemas.openxmlformats.org/officeDocument/2006/relationships" name="Investments in Real Estate-Re_3" sheetId="31" state="visible" r:id="rId31"/>
    <sheet xmlns:r="http://schemas.openxmlformats.org/officeDocument/2006/relationships" name="Investments in Real Estate-Re_4" sheetId="32" state="visible" r:id="rId32"/>
    <sheet xmlns:r="http://schemas.openxmlformats.org/officeDocument/2006/relationships" name="Stockholder's Equity - Addition" sheetId="33" state="visible" r:id="rId33"/>
    <sheet xmlns:r="http://schemas.openxmlformats.org/officeDocument/2006/relationships" name="Related Party Transactions - Ad" sheetId="34" state="visible" r:id="rId34"/>
    <sheet xmlns:r="http://schemas.openxmlformats.org/officeDocument/2006/relationships" name="Related Party Transactions - Su" sheetId="35" state="visible" r:id="rId35"/>
    <sheet xmlns:r="http://schemas.openxmlformats.org/officeDocument/2006/relationships" name="Related Party Transactions - _2" sheetId="36" state="visible" r:id="rId36"/>
    <sheet xmlns:r="http://schemas.openxmlformats.org/officeDocument/2006/relationships" name="Commitments and Contingencies -" sheetId="37" state="visible" r:id="rId37"/>
    <sheet xmlns:r="http://schemas.openxmlformats.org/officeDocument/2006/relationships" name="Fair Value Measurements - Addit" sheetId="38" state="visible" r:id="rId38"/>
    <sheet xmlns:r="http://schemas.openxmlformats.org/officeDocument/2006/relationships" name="Fair Value Measurements - Sched"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0_);_(&quot;$ &quot;(#,##0.000000000)"/>
    <numFmt numFmtId="167"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itle of 12(g) Security</t>
        </is>
      </c>
      <c r="B9" s="4" t="inlineStr">
        <is>
          <t>None</t>
        </is>
      </c>
    </row>
    <row r="10">
      <c r="A10" s="4" t="inlineStr">
        <is>
          <t>Entity Registrant Name</t>
        </is>
      </c>
      <c r="B10" s="4" t="inlineStr">
        <is>
          <t>Rodin Income Trust, Inc.</t>
        </is>
      </c>
    </row>
    <row r="11">
      <c r="A11" s="4" t="inlineStr">
        <is>
          <t>Entity Central Index Key</t>
        </is>
      </c>
      <c r="B11" s="4" t="inlineStr">
        <is>
          <t>000166478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333-221814</t>
        </is>
      </c>
    </row>
    <row r="21">
      <c r="A21" s="4" t="inlineStr">
        <is>
          <t>Entity Tax Identification Number</t>
        </is>
      </c>
      <c r="B21" s="4" t="inlineStr">
        <is>
          <t>81-1144197</t>
        </is>
      </c>
    </row>
    <row r="22">
      <c r="A22" s="4" t="inlineStr">
        <is>
          <t>Entity Address, Address Line One</t>
        </is>
      </c>
      <c r="B22" s="4" t="inlineStr">
        <is>
          <t>110 E. 59th Street</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22</t>
        </is>
      </c>
    </row>
    <row r="26">
      <c r="A26" s="4" t="inlineStr">
        <is>
          <t>City Area Code</t>
        </is>
      </c>
      <c r="B26" s="4" t="inlineStr">
        <is>
          <t>212</t>
        </is>
      </c>
    </row>
    <row r="27">
      <c r="A27" s="4" t="inlineStr">
        <is>
          <t>Local Phone Number</t>
        </is>
      </c>
      <c r="B27" s="4" t="inlineStr">
        <is>
          <t>938-5000</t>
        </is>
      </c>
    </row>
    <row r="28">
      <c r="A28" s="4" t="inlineStr">
        <is>
          <t>Entity Incorporation, State or Country Code</t>
        </is>
      </c>
      <c r="B28" s="4" t="inlineStr">
        <is>
          <t>MD</t>
        </is>
      </c>
    </row>
    <row r="29">
      <c r="A29" s="4" t="inlineStr">
        <is>
          <t>Document Quarterly Report</t>
        </is>
      </c>
      <c r="B29" s="4" t="inlineStr">
        <is>
          <t>true</t>
        </is>
      </c>
    </row>
    <row r="30">
      <c r="A30" s="4" t="inlineStr">
        <is>
          <t>Document Transition Report</t>
        </is>
      </c>
      <c r="B30" s="4" t="inlineStr">
        <is>
          <t>false</t>
        </is>
      </c>
    </row>
    <row r="31">
      <c r="A31" s="4" t="inlineStr">
        <is>
          <t>Class A Common Stock</t>
        </is>
      </c>
    </row>
    <row r="32">
      <c r="A32" s="3" t="inlineStr">
        <is>
          <t>Document Information [Line Items]</t>
        </is>
      </c>
    </row>
    <row r="33">
      <c r="A33" s="4" t="inlineStr">
        <is>
          <t>Entity Common Stock, Shares Outstanding</t>
        </is>
      </c>
      <c r="C33" s="5" t="n">
        <v>408914</v>
      </c>
    </row>
    <row r="34">
      <c r="A34" s="4" t="inlineStr">
        <is>
          <t>Class I Common Stock</t>
        </is>
      </c>
    </row>
    <row r="35">
      <c r="A35" s="3" t="inlineStr">
        <is>
          <t>Document Information [Line Items]</t>
        </is>
      </c>
    </row>
    <row r="36">
      <c r="A36" s="4" t="inlineStr">
        <is>
          <t>Entity Common Stock, Shares Outstanding</t>
        </is>
      </c>
      <c r="C36" s="5" t="n">
        <v>175771</v>
      </c>
    </row>
    <row r="37">
      <c r="A37" s="4" t="inlineStr">
        <is>
          <t>Class T Common Stock</t>
        </is>
      </c>
    </row>
    <row r="38">
      <c r="A38" s="3" t="inlineStr">
        <is>
          <t>Document Information [Line Items]</t>
        </is>
      </c>
    </row>
    <row r="39">
      <c r="A39" s="4" t="inlineStr">
        <is>
          <t>Entity Common Stock, Shares Outstanding</t>
        </is>
      </c>
      <c r="C39" s="5" t="n">
        <v>209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rticipations Sold</t>
        </is>
      </c>
      <c r="B1" s="2" t="inlineStr">
        <is>
          <t>3 Months Ended</t>
        </is>
      </c>
    </row>
    <row r="2">
      <c r="B2" s="2" t="inlineStr">
        <is>
          <t>Mar. 31, 2022</t>
        </is>
      </c>
    </row>
    <row r="3">
      <c r="A3" s="3" t="inlineStr">
        <is>
          <t>Debt Disclosure [Abstract]</t>
        </is>
      </c>
    </row>
    <row r="4">
      <c r="A4" s="4" t="inlineStr">
        <is>
          <t>Loan Participations Sold</t>
        </is>
      </c>
      <c r="B4" s="4" t="inlineStr">
        <is>
          <t>Note 4 – Loan Participations Sold Delshah Loan Participation Agreement In connection with the origination of the Delshah Loan, RIT Lending entered into the Delshah Loan Participation Agreement with CFI. The Company originated, through RIT Lending, the Delshah Loan with (i) cash from the Offering equivalent to a 5% participation interest in the amount of $900,000 in the Delshah Loan and (ii) proceeds from the sale to CFI of a 95% participation interest in the amount of $17,100,000 in the Delshah Loan. The Company intended, but was not obligated, to repurchase the remaining 95% of the participation interest in the Delshah Loan from CFI at a purchase price equivalent to the amount paid for the participation interest by CFI. The Delshah Loan Participation Agreement provides that participation certificates sold to CFI represent an undivided beneficial ownership interest in the Delshah Loan. The Delshah Loan Participation Agreement also specifies the parties’ respective rights with respect to the Delshah Loan. The transactions with CFI were approved by the Company’s board of directors, including by the majority of its independent directors. As of December 31, 2020, the Company had repurchased participation interests in the Delshah Loan from CFI totaling $9,081,000. On December 31, 2020, an affiliate of Delshah paid down the original balance of the Delshah Loan by $1.8 million, resulting in a principal loan balance of $16.2 million. Concurrently with the pay down, $8.1 million (50% of the Delshah Loan) converted from the mezzanine loan to the Delshah Preferred Equity Interest in DS Brooklyn Portfolio Holdings LLC, the sole owner of the Delshah Borrower, to be held by RIT Lending. As a result, as of March 31, 2022 and December 31, 2021, the Company’s total interest was $81,000, which represents a 1.00% ownership interest in the Delshah Loan. East 12 th In connection with the origination of the East 12 th th th th th th th th th th In accordance with ASC Topic 860, Transfers and Servicing As of July 16, 2019, the Company had repurchased remaining participation interests in the East 12 th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Related Assets</t>
        </is>
      </c>
      <c r="B1" s="2" t="inlineStr">
        <is>
          <t>3 Months Ended</t>
        </is>
      </c>
    </row>
    <row r="2">
      <c r="B2" s="2" t="inlineStr">
        <is>
          <t>Mar. 31, 2022</t>
        </is>
      </c>
    </row>
    <row r="3">
      <c r="A3" s="3" t="inlineStr">
        <is>
          <t>Real Estate [Abstract]</t>
        </is>
      </c>
    </row>
    <row r="4">
      <c r="A4" s="4" t="inlineStr">
        <is>
          <t>Investment in Real Estate-Related Assets</t>
        </is>
      </c>
      <c r="B4" s="4" t="inlineStr">
        <is>
          <t>Note 5 – Investment in real estate-related assets As described above in Note 3, pursuant to Delshah’s request to modify the Delshah Loan, on December 31, 2020, an affiliate of Delshah paid down the original balance of the Delshah Loan by $1.8 million, resulting in a principal loan balance of $16.2 million. Concurrently with the pay down, $8.1 million (50% of the Delshah Loan) converted from the mezzanine loan to the Delshah Preferred Equity Interest in DS Brooklyn Portfolio Holdings LLC. The $8.1 million Delshah Preferred Equity Interest has the mandatory redemption date of the earlier of September 21, 2028 or the maturity date of either Delshah senior loan or Delshah Loan. In addition, the DS Property Acquisitions LLC (the “Operating Member”), an affiliate of Delshah, may redeem the Delshah Preferred Equity Interest in whole or in part on any business day upon at least 5 business days prior written notice. The preferred return for the Delshah Preferred Equity Interest until September 21, 2023 is 10.00%. At such date, the preferred return for the Delshah Preferred Equity Interest will change to the greater of (i) 10.25% or (ii) 740 basis points over the then existing five-year U.S. Treasury Note Yield, such interest rate then in effect for Delshah Preferred Equity Interest is referred to as the Mortgage Loan Interest Rate. However, in the event certain conditions described in the next sentence are not satisfied by September 21, 2023, the interest rate for the Delshah Loan will increase to the greater of (i) 11.25% or (ii) 840 basis points over the Mortgage Loan Interest Rate in effect. The interest rate modification conditions to be satisfied by September 21, 2023 are: (a) a minimum financing yield on the combined Delshah Loan, Delshah senior loan and Delshah Preferred Equity Interest amount of 7.0%; (b) a financing service coverage ratio of at least 1.10x, on the combined Delshah Loan, Delshah senior loan and Delshah Preferred Equity Interest amount; and (c) the then outstanding balance of the combined Delshah Loan, Delshah senior loan and Delshah Preferred Equity Interest is not greater than 75.0% of the value of the Delshah portfolio. The Operating Member has the right to cause any portion of the preferred return in excess of 9.1% to be paid as a payment-in-kind (including as an increase in the capital balance of the Delshah Preferred Equity Interest). On the 10 th In connection with the Delshah Preferred Equity Interest, Delshah paid the Advisor a fee totaling $60,750 (75 basis points on the $8.1 million amount of the Delshah Preferred Equity Interest). The following table provides certain information about the Delshah Preferred Equity Interest:
Portfolio
Original Investment Amount
Preferred Return
Preferred Equity Investment
$
8,100,000
Ranging from 10.00% in 2020 to 10.25% in 2023 During both the three months ended March 31, 2022 and March 31, 2021, the Company earned Preferred return income of $202,500 on the Delshah Preferred Equity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6 – Stockholders’ Equity Initial Public Offering On November 30, 2017, the Company filed a registration statement with the SEC on Form S-11 in connection with the Offering. The registration statement was subsequently declared effective by the SEC on May 2, 2018. In addition, on June 28, 2018, the Company satisfied the Minimum Offering Requirement for the Offering as a result of CFI’s purchase of $2.0 million in Class I shares at $25.00 per share. The Company’s shares of common stock consist of Class A shares, Class T shares and Class I shares, all of which are collectively referred to herein as shares of common stock. As of March 31, 2022, the Company’s total number of authorized shares of common stock was 410,000,000 consisting of 160,000,000 of Class A authorized common shares, 200,000,000 of Class T authorized common shares and 50,000,000 of Class I authorized common shares. CFI paid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Pursuant to the terms of the dealer manager agreement between the Company and Cantor Fitzgerald &amp; Co. (the “Dealer Manager”), a related party, the Dealer Manager provided dealer manager services in connection with the Offering. The Offering was a best efforts continuous offering that ended May 2, 2021 pursuant to its terms. The Company’s board of directors determined to terminate the DRP effective on the distribution date of May 5, 2021. Accordingly, all distributions payable on or after May 5, 2021, have been paid in cash. The Company also has 50 million shares of preferred stock, $0.01 par value, authorized. No shares of preferred stock are issued or outstanding. As of the termination of the Offering on May 2, 2021, the Company had sold 800,825 shares of its common stock (consisting of 413,661 Class A shares and 175,771 Class I shares and 211,394 Class T shares) in the Offering for a total of gross proceeds of $19,090,154. Distributions The Company’s board of directors authorized, and the Company declared, distributions through August 14, 2019 in an amount equal to $0.004357260, for the period August 15, 2019 through November 14, 2019 in an amount equal to $0.004493151, and for the period November 15, 2019 through May 14, 2022 in an amount equal to $0.004602739, per day (or approximately $1.68 on an annual basis) As of March 31, 2022 and December 31, 2021, the Company has declared common share distributions of $3,306,420 and $2,987,794, respectively, of which $109,812 and $109,960, respectively, was unpaid as of the respective reporting dates and has been recorded as a component of Distributions payable on the accompanying consolidated balance sheets. All of the unpaid distributions as of March 31, 2022 were paid during April 2022. Redemptions Stockholders are eligible to have their shares repurchased by the Company pursuant to the Amended and Restated Share Repurchase Program. The Company will repurchase shares at a price equal to, or at a discount from, NAV per share of the share class being repurchased subject to certain holding period requirements which effect the repurchase price as a percentage of NAV. The Amended and Restated Share Repurchase Program includes numerous restrictions that limit stockholders’ ability to have their shares repurchased. The Company limits the number of shares repurchased pursuant to the Amended and Restated Share Repurchase Program as follows: (i) during any calendar month, the Company may repurchase no more than 2% of the combined NAV of all classes of shares as of the last calendar day of the previous month (based on the most recently determined NAV per share) and (ii) during any calendar year, the Company may repurchase no more than 10% of the combined NAV of all classes of shares as of the last calendar day of the previous calendar year. Furthe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program for any reason upon 10 business days’ notice. As of March 31, 2022, the Company repurchased 3,065 shares, in the amount of $70,962. As of March 31, 2021, the Company repurchased 2,758 shares, in the amount of $61,773. Non-controlling Interest The Special Unit Holder has invested $1,000 in the Operating Partnership and has been issued a special class of limited partnership units as part of the overall consideration for the services to be provided by the Advisor. In January 2020, in order to comply with certain REIT qualification requirements, RIT REIT Sub I issued in a private placement 125 shares of preferred stock to accredited investors for gross offering proceeds of $125,000. Pursuant to the private placement offering, RIT REIT Sub I incurred $20,900 of offering costs, which have been included within Additional paid-in capital on the accompanying consolidated balance sheet. The shares of preferred stock entitle the holders to an annual 12% preferred return, which, as of March 31, 2022, was $32,625, $3,750 of which was payable as of March 31, 2022. The above-mentioned Special Unit Holder interest and RIT REIT Sub I private placement offering have been recorded as components of non-controlling interest on the consolidated balance sheets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7 – Related Party Transactions Fees and Expenses The Company and the Advisor entered into an amended and restated advisory agreement, dated as of September 28, 2018, as amended by amendment no. 1 to the amended and restated advisory agreement (the “Advisory Agreement”), dated and effective as of September 28, 2019. The amendment to the Advisory Agreement (i) amends the monthly asset management fee from one-twelfth of 1.25% of the cost of the Company’s investments at the end of each month, to one-twelfth of 1.20% of the Company’s most recently disclosed NAV and (ii) renews the term of the Advisory Agreement for an additional one-year term commencing on September 28, 2019. On September 28, 2020, the Advisory Agreement was renewed for an additional one-year term. On September 28, 2021, the Advisory Agreement was renewed for another one-year term. Pursuant to the Advisory Agreement, and subject to certain restrictions and limitations, the Advisor is responsible for managing the Company’s affairs on a day-to-day basis and for identifying, originating, acquiring, and managing investments on behalf of the Company. For providing such services, the Advisor receives fees and reimbursements from the Company. The following summarizes these fees and reimbursements. Organization and Offering Expenses. The Company will reimburse the Advisor and its affiliates for O&amp;O Costs it incurs on the Company’s behalf but only to the extent that the reimbursement will not cause the selling commissions, the dealer manager fee and the other organization and offering expenses to be borne by the Company to exceed 15% of gross offering proceeds of the Offering as of the date of the reimbursement. These O&amp;O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pay for all O&amp;O Costs on the Company’s behalf through the Escrow Break Anniversary. After the Escrow Break Anniversary, the Advisor, in its sole discretion, may pay some or all of the additional O&amp;O Costs incurred, but is not required to do so. To the extent the Advisor pays such additional O&amp;O Costs, the Company will be obligated to reimburse the Advisor subject to the 1 % Cap. The Company began reimbursing the Advisor for such costs ratably over the 36 months following the Escrow Break Anniversary; provided that the Company will not be obligated to reimburse any amounts that as a result of such payment would cause the aggregate payments for O&amp;O Costs to be paid to the Advisor to exceed the 1 % Cap as of such reimbursement date. As of March 31, 2022 and December 31, 2021 , the Advisor had incurred $ 6,050,496 and $ 6,040,637 , respectively, of O&amp;O Costs on behalf of the Company. The Company’s obligation is limited to the 1 % Cap, less any reimbursement payments made by the Company to the Advisor for O&amp;O Costs incurred, which at March 31, 2022 and December 31, 2021 wa s $12,369 and $ 32,696 , respectively, and is included within Due to related party in the accompanying consolidated balance sheets. A t March 31, 2022 , organizational costs of $449 since inception had been recorded i n G eneral and administrative expenses in prior periods . As of March 31, 2022 and December 31, 20 2 1 , offering costs of $187,117 and $ 187,826 , respectively, were charged to stockholders’ equity. As of March 31, 2022 and December 31, 20 2 1 , the Company has made reimbursement payments of $175,197 and $ 155,579 , respectively, to the Advisor for O&amp;O Costs incurred. As of March 31, 2022 , the Advisor has continued to pay all O&amp;O Costs on behalf of the Company through the expiration of the Offering. Acquisition Expenses. The Compan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March 31, 2022 or December 31, 2021. Origination Fees. The Company will pay the Advisor up to 1.0% of the amount funded by the Company to originate commercial real estate-related loans, but only if and to the extent there is a corresponding fee paid by the borrower to the Company. During the three months ended March 31, 2022 and March 31, 2021, no origination fees were paid or incurred. Asset Management Fees. Asset management fees are due to the Advisor. Prior to September 2019, asset management fees consisted of monthly fees equal to one-twelfth of 1.20% of the cost of the Company’s investments at the end of each month. Effective as of September 2019, asset management fees payable to the Advisor consist of monthly fees equal to one-twelfth of 1.20% of the Company’s most recently disclosed NAV. For the three months ended March 31, 2022 and March 31, 2021, the Company incurred asset management fees of $56,043 and $49,493, respectively. The asset management fee related to the month of March 31, 2022 of $18,646 is unpaid as of March 31, 2022, and has been included within Due to related party on the consolidated balance sheet. Other Operating Expenses. Effective beginning in the third quarter of 2018, the Advisory Agreement (i) includes limitations with regards to the incurrence of and additional limitations on reimbursements of operating expenses and (ii) clarifies the reimbursement and expense timing and procedures, including potential reimbursement of operating expenses incurred by the Advisor on the Company’s behalf which have not been invoiced to the Company and amounts invoiced to the Company by the Advisor but not yet reimbursed (“Unreimbursed Operating Expenses”). Pursuant to the terms of the Advisory Agreement between the Company and the Advisor, the Company is obligated to reimburse the Advisor for certain operating expenses. Beginning on October 1, 2019, the Company was subject to the limitation that it generally may not reimburse the Advisor for any amounts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9, the Company may request any operating expenses that were previously reimbursed to the Advisor in prior periods in excess of the limitation to be remitted back to the Company. As of March 31, 2022 and December 31, 2021, the Company has accrued but not reimbursed any of the $108,485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5% cumulative, non-compounded annual pre-tax return on their invested capital. Any reimbursement of operating expenses remains subject to the limitations described above and the limitations and the approval requirements relating to the 2%/25% Guidelines. During the three months ended March 31, 2022 and March 31, 2021, the Company did not incur any operating expenses reimbursable to the Advisor, in accordance with the terms of the Advisory Agreement.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t March 31, 2022, any unpaid reimbursable operating expenses are included within Due to related party on the accompanying consolidated balance sheet. As of March 31, 2022, the total amount of Unreimbursed Operating Expenses was $5,600,545. The amount of operating expenses incurred by the Advisor during the three months ended March 31, 2022 which were not invoiced to the Company amounted to $195,139. Disposition Fees. For substantial assistance in connection with the sale of investments and based on the services provided, as determined by the independent directors, the Company will pay a disposition fee in an amount equal to 1.0% of the contract sales price of each commercial real estate loan or other investment sold, including mortgage-backed securities or collateralized debt obligations issued by a Company’s subsidiary as part of a securitization transaction;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As of March 31, 2022 and December 31, 2021, no disposition fees have been incurred by the Company. Selling Commissions, Dealer Manager Fees and Distribution Fees The Dealer Manager is a registered broker-dealer affiliated with CFI. The Company entered into the dealer manager agreement with the Dealer Manager and is obligated to pay various commissions and fees with respect to the Class A, Class T and Class I shares distributed in the Offering. In addition, CFI was required to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March 31, 2022, the likelihood, probability and timing of each of the possible occurrences or events listed in the preceding sentences (i) and (ii) in this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5% cumulative, non-compounded annual pre-tax return on such invested capital at the time of any such occurrence or event is also uncertain. As of both March 31, 2022 and December 31, 2021, CFI has paid Sponsor Support totaling $594,941 ,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are payable with respect to Class I shares. As of both March 31, 2022 and December 31, 2021, the Company has incurred $417,402 of selling commissions to date, which is included within Additional paid-in capital on the consolidated balance sheets. As of both March 31, 2022 and December 31, 2021, $118,492 of Sponsor Support to selling commission has been recorded and $118,492 has been reimbursed by CFI. No Sponsor Support payment was due at March 31,2022, as Sponsor Support ended with the termination of the Primary Offering.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ere paid by CFI. A portion of such dealer manager fees may be re-allowed to participating broker-dealers as a marketing fee. As of both March 31, 2022 and December 31, 2021, the Company has recorded $476,450 of dealer manager fees, which is included within Additional paid-in capital on the consolidated balance sheets. As of both March 31, 2022 and December 31, 2021, all of the Sponsor Support related to dealer manager fees has been recorded and $476,450 has been reimbursed by CFI. No Sponsor Support payment was due at March 31,2022, as Sponsor Support ended with the termination of the Primary Offering. Distribution Fees. Distribution fees are payable to the Dealer Manager, subject to the terms set forth in the dealer manager agreement between the Company and the Dealer Manager. Distribution fees are paid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is payable monthly in arrears and is paid on a continuous basis from year to year. During the three months ended March 31, 2022 and March 31, 2021, the Company paid distribution fees of $11,595 and $11,710, respectively. As of March 31, 2022 and December 31, 2021, the Company has incurred a liability of $111,404 and $122,999, respectively, which is included within Due to related party on the consolidated balance sheets, $4,014 and $4,015, respectively, of which was payable as of March 31, 2022 and December 31, 2021 and paid during April 2022 and January 2022, respectively.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to be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did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The following table summarizes the above mentioned fees and expenses incurred by the Company as of March 31, 2022:
Due to related party as of
For the three months ended March 31,
Due to related party as of
Type of Fee or Reimbursement
Financial Statement Location
December 31, 2021
Incurred
Paid
March 31, 2022
Management Fees
Asset management fees
Management fees
$
18,716
$
56,043
$
56,113
$
18,646
Organization, Offering and Operating Expense Reimbursements
Operating expenses (1)
General and administrative expenses
108,485
—
—
108,485
Organization expenses (2)
General and administrative expenses
55
—
33
22
Offering costs (2)
Additional paid-in capital
32,641
(710
)
19,584
12,347
Commissions and Fees
Selling commissions and dealer manager fees, net
Additional paid-in capital
—
—
—
—
Distribution fees (3)
Additional paid-in capital
122,999
—
11,595
111,404
Total
$
282,896
$
55,333
$
87,325
$
250,904
Note:
(1) As of March 31, 2022, the Advisor has incurred, on behalf of the Company, a total of $5,600,545 in Unreimbursed Operating Expenses, including a total of $195,139 during the three months ended March 31, 2022 for which the Advisor has not invoiced the Company for reimbursement. The total amount of Unreimbursed Operating Expenses may, in future periods, be subject to reimbursement by the Company pursuant to the terms of the Advisory Agreement. (2) As of March 31, 2022, the Advisor has incurred, on behalf of the Company, a total of $6,050,496 of O&amp;O Costs, of which the Company’s obligation is limited to $12,369, pursuant to the 1% Cap. (3) The amount incurred reflects the change in accrual. The following table summarizes the above mentioned fees, and expenses incurred by the Company and Preferred Equity Interest payment due as a result of Delshah Loan modification as of December 31, 2021:
Due to related party as of
Year ended December 31, 2021
Due to related party as of
Type of Fee or Reimbursement
Financial Statement Location
December 31, 2020
Incurred
Paid
December 31, 2021
Management Fees
Asset management fees
Management fees
$
14,834
$
217,434
$
213,552
$
18,716
Organization, Offering and Operating Expense Reimbursements
Operating expenses (1)
General and administrative expenses
108,485
—
—
108,485
Organization expenses (2)
General and administrative expenses
187
—
132
55
Offering costs (2)
Additional paid-in capital
115,090
(883
)
81,566
32,641
Commissions and Fees
Selling commissions and dealer manager fees, net
Additional paid-in capital
—
7,750
7,750
—
Distribution fees (3)
Additional paid-in capital
171,493
(939
)
47,555
122,999
Repurchase of loan participations sold
Delshah Preferred Equity Interest
Investment in real estate-related assets
4,351,000
—
4,351,000
—
Total
$
4,761,089
$
223,362
$
4,701,555
$
282,896
Note:
(1) As of December 31, 2021,the Advisor has incurred, on behalf of the Company, a total of $5,405,407 in Unreimbursed Operating Expenses, including a total of $1,355,237 during the year ended December 31, 2021 for which the Advisor has not invoiced the Company for reimbursement. The total amount of Unreimbursed Operating Expenses may, in future periods, be subject to reimbursement by the Company pursuant to the terms of the Advisory Agreement. (2) As of December 31, 2021, the Advisor has incurred, on behalf of the Company, a total of $6,040,637 of O&amp;O Costs, of which the Company’s obligation is limited to $32,696, pursuant to the 1% Cap. (3) The amount incurred reflects the change in accrual. Investment by CFI CFI initially invested $200,001 in the Company through the purchase of 8,180 Class A shares at $24.45 per share. CFI may not sell any of these shares during the period it serves as our sponsor. Neither the Advisor nor CFI currently has any options or warrants to acquire additional shares of the Company. As of March 31, 2022, CFI has invested $2,200,001 in the Company through the purchase of 88,180 shares (8,180 Class A shares for an aggregate purchase price of $200,001 and 80,000 Class I shares for an aggregate purchase price of $2,000,000). Sponsor Support The Company’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2</t>
        </is>
      </c>
    </row>
    <row r="3">
      <c r="A3" s="3" t="inlineStr">
        <is>
          <t>Economic Dependency [Abstract]</t>
        </is>
      </c>
    </row>
    <row r="4">
      <c r="A4" s="4" t="inlineStr">
        <is>
          <t>Economic Dependency</t>
        </is>
      </c>
      <c r="B4" s="4" t="inlineStr">
        <is>
          <t>Note 8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As of March 31, 2022 and December 31, 2021, the Company was not subject to litigation nor was the Company aware of any material litigation pending against it. Unfunded Portion of the East 12 th $6,830,000 of the East 12 th th th th th $500,000, was withheld to be advanced to pay for capital expenditure, broker commissions and tenant improvements associated with the East 12 th th th th Risks and Uncertainties The rapid development and fluidity of the situation surrounding the COVID-19 pandemic precludes any prediction as to the ultimate impact on the Company. The full extent of the impact and effects of COVID-19 on the future financial performance of the Company, as a whole, and, specifically, on its loan investments and underlying borrowers and their real estate property holdings are uncertain at this time. The impact will depend on future developments, including, among other factors, the duration and spread of the outbreak, along with related travel advisories and restrictions, the recovery time of the disrupted supply chains, the consequential staff shortages, and production delays, and the uncertainty with respect to the accessibility of additional liquidity or to the capital markets. COVID-19 and the current financial, economic and capital markets environment, and future developments in these and other areas present uncertainty and risk with respect to the Company’s performance, financial condition, results of operations and cash flows.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The Company is continuing to monitor the situation in Ukraine and globally and assessing its potential impact on the Company’s business. Russian military actions and the resulting sanctions could adversely affect the global economy and financial markets and lead to instability and lack of liquidity in capital markets, potentially making it more difficult for the Company to obtain additional funds. Any of the abovementioned factors could affect the Company’s business, prospects, financial condition, and operating results. The extent and duration of the military action, sanctions and resulting market disruptions are impossible to predict, but could be substantial. LIBOR and other indices which are deemed “benchmarks” are the subject of recent national, international, and other regulatory guidance and proposals for reform. Some of these reforms are already effective while others are still to be implemented. These reforms may cause such benchmarks to perform differently than in the past, or have other consequences which cannot be predicted. It currently appears that, over time, U.S. Dollar LIBOR may be replaced by the Secured Overnight Financing Rate (“SOFR”) published by the Federal Reserve Bank of New York. However, the manner and timing of this shift is currently unknown. Market participants are still considering how various types of financial instruments and securitization vehicles should react to a discontinuation of LIBOR. The ICE Benchmark Association, or IBA, announced that one-week and two-week month USD LIBOR maturities and non-USA LIBOR maturities will cease publication. While all remaining USD LIBOR maturities will cease immediately after June 30, 2023. At this time, it is not possible to predict the effect of any such changes, any establishment of alternative reference rates or any other reforms to LIBOR that may be implemented. Uncertainty as to the nature of such potential changes, alternative reference rates or other reforms may adversely affect the market for or value of any securities on which the interest or dividend is determined by reference to LIBOR, loans, derivatives and other financial obligations or on the Company’s overall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0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Commercial mortgage loans, held for investment and Loan participations sold — The fair value is estimated by discounting the expected cash flows based on the market interest rates for similar loans to the Company’s Commercial mortgage loans, held for investment and Loan participations sold. The Company determined that the market interest rates as of March 31, 2022 for both the Delshah Loan and the East 12 th $16,889,417 . As of both March 31, 2022 and December 31, 2021, the estimated fair value of the Company’s Loan participations sold was $8,019,000 . The Company has not elected the fair value option to account for its Commercial mortgage loans, held for investment or Loan participations sold. Investment in real estate-related assets - The fair value is estimated by discounting the expected cash flows outflows based on the market preferred return rates for similar preferred equity investments to the Company’s investment in the Delshah Preferred Equity Interest. As of March 31, 2022 and December 31, 2021, the estimated fair value of the Company’s Investment in real estate-related assets was $ 8,023,981 and $8,100,000, respectively. The Company has not elected the fair value option to account for its Investment in real estate-related assets. Other financial instruments — The Company considers the carrying value of its Cash and cash equivalents to approximate its fair value because of the short period of time between its origination and its expected realization as well as its highly-liquid nature. Due to the short-term maturity of this instrument, Level 1 inputs are utilized to estimate the fair value of Cash and cash equivalents. The following table details the principal balance, carrying value, and fair value of the Company’s financial assets and liabilities as of March 31, 2022:
Fair Value
Principal Balance
Carrying Value
Level 1
Level 2
Level 3
Total
Assets
Cash and cash equivalents
$
2,047,779
$
2,047,779
$
2,047,779
$
—
$
—
$
2,047,779
Commercial mortgage loans, held for investment
$
16,889,417
$
16,889,417
$
—
$
—
$
16,889,417
$
16,889,417
Investment in real estate-related assets
$
8,100,000
$
8,100,000
8,023,981
$
8,023,981
Liabilities
Loan participations sold
$
8,019,000
$
8,019,000
$
—
$
—
$
8,019,000
$
8,019,000
The following table details the principal balance, carrying value, and fair value of the Company’s financial assets and liabilities as of December 31, 2021:
Fair Value
Principal Balance
Carrying Value
Level 1
Level 2
Level 3
Total
Assets
Cash and cash equivalents
$
2,061,470
$
2,061,470
$
2,061,470
$
—
$
—
$
2,061,470
Commercial mortgage loans, held for investment
$
16,889,417
$
16,889,417
$
—
$
—
$
16,889,417
$
16,889,417
Investment in real estate-related assets
$
8,100,000
$
8,100,000
$
—
$
—
$
8,100,000
$
8,100,000
Liabilities
Loan participations sold
$
8,019,000
$
8,019,000
$
—
$
—
$
8,019,000
$
8,01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1 – Subsequent Events Modification of East 12 th On April 21, 2022, the Company, through RIT Lending, and the East 12 th th th th th th th th th th th th th Distributions On May 13, 2022, the board of directors authorized, and the Company declared, distributions for the period from May 16, 2022 to August 15, 2022, in an amount equal to $0.004602739 per day per share (or approximately $1.68 on an annual basis). Distributions will be payable by the 5th business day following each month end to stockholders of record at the close of business each day during the prior mon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consolidated financial statements contain all adjustments and eliminations, consisting only of normal recurring adjustments necessary for a fair presentation in conformity with U.S. GAAP.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is>
      </c>
    </row>
    <row r="6">
      <c r="A6" s="4" t="inlineStr">
        <is>
          <t>Principles of Consolidation</t>
        </is>
      </c>
      <c r="B6" s="4" t="inlineStr">
        <is>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is>
      </c>
    </row>
    <row r="7">
      <c r="A7" s="4" t="inlineStr">
        <is>
          <t>Variable Interest Entities</t>
        </is>
      </c>
      <c r="B7" s="4" t="inlineStr">
        <is>
          <t xml:space="preserve">Variable Interest Entities The Company determines if an entity is a VIE in accordance with guidance in Accounting Standards Codification (“ASC”) Topic 810, Consolidation. For an entity in which the Company has acquired an interest, the entity will be considered a VIE if the following characteristics are not met: 1) the equity investors in the entity have the characteristics of a controlling financial interest 2) the equity investors’ total investment at risk is sufficient to finance the entity’s activities without additional subordinated financial support and 3) the entity is structured with non-substantive voting rights (i.e., an anti-abuse clause).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March 31, 2022 and December 31, 2021, the Company concluded that it did not have any investments in VIEs. </t>
        </is>
      </c>
    </row>
    <row r="8">
      <c r="A8" s="4" t="inlineStr">
        <is>
          <t>Voting Interest Entities</t>
        </is>
      </c>
      <c r="B8"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is>
      </c>
    </row>
    <row r="9">
      <c r="A9" s="4" t="inlineStr">
        <is>
          <t>Cash and Cash Equivalents</t>
        </is>
      </c>
      <c r="B9" s="4" t="inlineStr">
        <is>
          <t xml:space="preserve">Cash and Cash Equivalents Cash and cash equivalents consist of cash on hand and highly liquid investments with original maturities of three months or less. </t>
        </is>
      </c>
    </row>
    <row r="10">
      <c r="A10" s="4" t="inlineStr">
        <is>
          <t>Prepaid Expenses and other Assets</t>
        </is>
      </c>
      <c r="B10" s="4" t="inlineStr">
        <is>
          <t xml:space="preserve">Prepaid Expenses and other Assets Prepaid expenses and other assets consist primarily of reimbursements due from third party. </t>
        </is>
      </c>
    </row>
    <row r="11">
      <c r="A11" s="4" t="inlineStr">
        <is>
          <t>Commercial Mortgage Loans, Held for Investment</t>
        </is>
      </c>
      <c r="B11" s="4" t="inlineStr">
        <is>
          <t>Commercial Mortgage Loans, Held for Investment Commercial mortgage loans are generally intended to be held for investment and, accordingly, are carried at cost, net of unamortized loan fees, premiums, discounts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March 31, 2022 and December 31, 2021, the Company has originated two mezzanine loans and classified them as held for investment. Mezzanine Loans The Company has originated mezzanine loans to entities that are members of commercial real estate property owners. The mezzanine loans are secured by a pledge against the borrower’s equity in the property owner and are subordinate to senior debt. The mezzanine loans are senior to any preferred equity or common equity in the property (see Note 3 – Commercial Mortgage Loans, Held for Investment for further information).</t>
        </is>
      </c>
    </row>
    <row r="12">
      <c r="A12" s="4" t="inlineStr">
        <is>
          <t>Loan Participations Sold</t>
        </is>
      </c>
      <c r="B12" s="4" t="inlineStr">
        <is>
          <t>Loan Participations Sold The Company has partially financed its Commercial mortgage loans, held for investment, through the sale of participating mezzanine loan interests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s sold (see Note 4 – Loan Participations Sold for further information).</t>
        </is>
      </c>
    </row>
    <row r="13">
      <c r="A13" s="4" t="inlineStr">
        <is>
          <t>Investment in Real Estate-Related Assets</t>
        </is>
      </c>
      <c r="B13" s="4" t="inlineStr">
        <is>
          <t>Investment in Real Estate - Preferred Equity Investment The Company has made a preferred equity investment in the Delshah Preferred Equity Interest. Preferred equity investments are generally intended to be held to maturity and, accordingly, are carried at cost, net of unamortized fees, premium, discount and unfunded commitments. Preferred equity investments that are deemed to be impaired are carried at amortized cost less a loss reserve, if deemed appropriate. Preferred equity investments where the Company does not have the intent to hold the investment for the foreseeable future or until its expected payoff are classified as held for sale and recorded at the lower of cost or estimated value. Preferred equity investments are considered impaired when, based on current information and events, it is probable that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probable losses.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No impairment losses were recorded during the three months ended March 31, 2022 after the Company assessed the recoverability of its assets. As of March 31, 2022, no impairment losses have been identified.</t>
        </is>
      </c>
    </row>
    <row r="14">
      <c r="A14" s="4" t="inlineStr">
        <is>
          <t>Revenue Recognition</t>
        </is>
      </c>
      <c r="B14" s="4" t="inlineStr">
        <is>
          <t>Revenue Recognition Interest income from the Company’s Commercial mortgage loans, held for investment is recognized when earned and accrued based on the outstanding accrual balance and any related premium, discount, origination costs and fees are amortized over the term of the loan on a straight-line basis. The amortization is reflected as an adjustment to Interest income in earnings. The amortization of a premium or accretion of a discount is discontinued if such loan is reclassified to held for sale. Preferred return income from the Company’s preferred equity investment is recognized when earned and accrued based on the outstanding investment balance.</t>
        </is>
      </c>
    </row>
    <row r="15">
      <c r="A15" s="4" t="inlineStr">
        <is>
          <t>Credit Losses and Impairment on Commercial Mortgage Loans, Held for Investment</t>
        </is>
      </c>
      <c r="B15" s="4" t="inlineStr">
        <is>
          <t>Credit Losses and Impairment on Commercial Mortgage Loans, Held for Investment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credit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March 31, 2022, and December 31, 2021, no impairment has been identified for loans that are held for investment. There are no loans that have been classified as past due or in non-accrual status as of March 31, 2022 and December 31, 2021.</t>
        </is>
      </c>
    </row>
    <row r="16">
      <c r="A16" s="4" t="inlineStr">
        <is>
          <t>Risks and Uncertainties</t>
        </is>
      </c>
      <c r="B16" s="4" t="inlineStr">
        <is>
          <t>Risks and Uncertainties Financial instruments that potentially subject the Company to concentrations of credit risk include Cash and cash equivalents. At times, balances with any one financial institution may exceed the Federal Deposit Insurance Corporation insurance limits. The Company believes it mitigates this risk by investing its cash with high-credit quality financial institutions. Concentration of Credit Risk The following table presents the geography and property type of collateral underlying the Company’s Commercial mortgage loans, held for investment as a percentage of the loan’s carrying value as of March 31, 2022 and December 31, 2021:
Geography
Collateral Property Type
Percentage
New York
Multifamily
100%</t>
        </is>
      </c>
    </row>
    <row r="17">
      <c r="A17" s="4" t="inlineStr">
        <is>
          <t>Due from Related Party</t>
        </is>
      </c>
      <c r="B17" s="4" t="inlineStr">
        <is>
          <t xml:space="preserve">Due from Related Party Due from related party includes amounts due from the Advisor for prior payments made by the Company relating to blue sky registration fees. As of both March 31, 2022 and December 31, 2021, the balance of Due from related party was $39,963 </t>
        </is>
      </c>
    </row>
    <row r="18">
      <c r="A18" s="4" t="inlineStr">
        <is>
          <t>Due To Related Party</t>
        </is>
      </c>
      <c r="B18" s="4" t="inlineStr">
        <is>
          <t xml:space="preserve">Due to Related Party Due to related party is comprised of amounts contractually owed by the Company for various services provided to the Company from a related party, which at March 31, 2022 and December 31, 2021 was $250,904 and $282,896, respectively. </t>
        </is>
      </c>
    </row>
    <row r="19">
      <c r="A19" s="4" t="inlineStr">
        <is>
          <t>Accounts Payable and Accrued Expenses</t>
        </is>
      </c>
      <c r="B19" s="4" t="inlineStr">
        <is>
          <t>Accounts Payable and Accrued Expenses Accounts payable and accrued expenses is comprised of amounts owed by the Company for compensation to the Company’s independent board of directors relating to pro-rated annual compensation as well as attendance at meetings of the board of directors. As of March 31, 2022 and December 31, 2021, accounts payable and accrued expenses was $230,008 and $186,480, respectively.</t>
        </is>
      </c>
    </row>
    <row r="20">
      <c r="A20" s="4" t="inlineStr">
        <is>
          <t>Organization and Offering Costs</t>
        </is>
      </c>
      <c r="B20" s="4" t="inlineStr">
        <is>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June 28, 2019 (the “Escrow Break Anniversary”). After the Escrow Break Anniversary, the Advisor, in its sole discretion, may pay some or all of the additional O&amp;O Costs incurred, but it is not required to do so. Following the Escrow Break Anniversary, the Company began reimbursing the Advisor for payment of the O&amp;O Costs ratably over a 36-month period; provided, however, that the Company wi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To the extent the Advisor pays any additional O&amp;O Costs, the Company will be obligated to reimburse the Advisor subject to the 1% Cap. Any amounts not reimbursed in any period shall be included in determining any reimbursement liability for a subsequent period. The Advisor has continued to pay all O&amp;O Costs on behalf of the Company through the expiration of the Offering. As of March 31, 2022 and December 31, 2021, the Advisor has incurred $6,050,496 and is included within Due to related party in the accompanying consolidated balance sheets in prior periods were charged to stockholders’ equity As of March 31, 2022 and December 31, 2021, the Company has made reimbursement payments of $175,197 and $155,579, respectively, to the Advisor for O&amp;O Costs incurred.</t>
        </is>
      </c>
    </row>
    <row r="21">
      <c r="A21" s="4" t="inlineStr">
        <is>
          <t>Income Taxes</t>
        </is>
      </c>
      <c r="B21" s="4" t="inlineStr">
        <is>
          <t>Income Taxes The Company has elected and qualified to be taxed as a REIT under Sections 856 through 860 of the Internal Revenue Code of 1986, as amended, commencing with its 2019 tax year. Accordingly, the Company generall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t>
        </is>
      </c>
    </row>
    <row r="22">
      <c r="A22" s="4" t="inlineStr">
        <is>
          <t>Earnings Per Share</t>
        </is>
      </c>
      <c r="B22" s="4" t="inlineStr">
        <is>
          <t xml:space="preserve">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March 31, 2022 and December 31, 2021, there were no material common stock equivalents that would have a dilutive effect on net income (loss) per share for common stockholders. All classes of common stock are allocated net income (loss) at the same rate per share. For the three months ended March 31, 2022 and March 31, 2021, basic and diluted net income per common share was $0.47 and $0.47, respectively. </t>
        </is>
      </c>
    </row>
    <row r="23">
      <c r="A23" s="4" t="inlineStr">
        <is>
          <t>Recently Adopted Accounting Pronouncements</t>
        </is>
      </c>
      <c r="B23" s="4" t="inlineStr">
        <is>
          <t xml:space="preserve">Recently Adopt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These amendments improve current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The new standard became effective for the Company beginning January 1, 2022. The adoption of this guidance did not have a material impact on the Company’s unaudited consolidated financial statements. In October 2020, the FASB issued ASU No. 2020-10, Codification Improvements.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The Company adopted the standard on its effective date beginning January 1, 2022. The adoption of this guidance did not have a material impact on the Company’s unaudited consolidated financial statements. New Accounting Pronouncements In June 2016, the FASB issued ASU No. 2016-13, Financial Instruments—Credit Losses (Topic 326):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to clarify that operating lease receivables accounted for under ASC 842, Leases, are not in the scope of the new credit losses guidance, and, instead, impairment of receivables arising from operating leases should be accounted for in accordance with ASC 842, Leases. In April 2019, the FASB issued ASU No. 2019-04, Codification Improvements to Topic 326, Financial Instruments—Credit Losses, Topic 815, Derivatives and Hedging, and Topic 825, Financial Instruments. The ASU makes changes to the guidance introduced or amended by ASU No. 2016-13 to clarify the scope of the credit losses standard and address guidance related to accrued interest receivable balances, recoveries, variable interest rates and prepayments, among other issues. In addition, in May 2019, the FASB issued ASU No. 2019-05, Financial Instruments—Credit Losses (Topic 326): Targeted Transition Relief. The amendments in this ASU allow entities, upon adoption of ASU No. 2016-13, to irrevocably elect the fair value option for financial instruments that were previously carried at amortized cost and are eligible for the fair value option under ASC 825-10, Financial Instruments: Overall. In November 2019, the FASB issued ASU No. 2019-10, Financial instruments—Credit Losses (Topic 326), Derivatives and Hedging (Topic 815), and Leases (Topic 842) Effective Dates. Pursuant to this ASU, the effective date of the new credit losses standard was deferred, and the new credit impairment guidance will become effective for the Company on January 1, 2023 under a modified retrospective approach, and early adoption is permitted. In addition, in November 2019, the FASB issued ASU No. 2019-11, Codification Improvements to Topic 326, Financial Instruments—Credit Losses.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2019-10 and 2019-11 are required to be adopted concurrently with the guidance in ASU No. 2016-13. The Company plans to adopt the standards on January 1, 2023. Management is continuing to implement the new credit losses guidance, including the assessment of the impact of the new guidance on the Company’s unaudited consolidated financial statements. Given the objective of the new standard, it is generally expected allowances for credit losses for the financial instruments within its scope would increase, however, the amount of any change will be dependent on the composition and quality of the Company’s portfolios at the adoption date as well as economic conditions and forecasts at that time. In March 2020, the FASB issued ASU No. 2020-03, Codification Improvements to Financial Instruments. This ASU makes narrow-scope amendments related to various aspects pertaining to financial instruments and related disclosures by clarifying or improving the Codification. Certain guidance became effective for the Company for annual periods beginning January 1, 2020, and the adoption of this guidance did not have a material impact on the Company’s consolidated unaudited financial statements. The guidance related to credit losses will be effective for the Company on January 1, 2023. Early adoption is permitted. Management is currently evaluating the impact of the new credit losses guidance on the Company’s unaudited consolidated financial statements. In March 2020, the FASB issued ASU No. 2020-04, Reference Rate Reform (Topic 848): Facilitation of the Effects of Reference Rate Reform on Financial Reporting Reference Rate Reform (Topic 848): Scope Reference Rate Refo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ncentration of Credit Risk</t>
        </is>
      </c>
      <c r="B4" s="4" t="inlineStr">
        <is>
          <t>The following table presents the geography and property type of collateral underlying the Company’s Commercial mortgage loans, held for investment as a percentage of the loan’s carrying value as of March 31, 2022 and December 31, 2021:
Geography
Collateral Property Type
Percentage
New York
Multifamily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Assets</t>
        </is>
      </c>
    </row>
    <row r="3">
      <c r="A3" s="4" t="inlineStr">
        <is>
          <t>Cash and cash equivalents</t>
        </is>
      </c>
      <c r="B3" s="6" t="n">
        <v>2047779</v>
      </c>
      <c r="C3" s="6" t="n">
        <v>2061470</v>
      </c>
    </row>
    <row r="4">
      <c r="A4" s="4" t="inlineStr">
        <is>
          <t>Commercial mortgage loans, held for investment</t>
        </is>
      </c>
      <c r="B4" s="5" t="n">
        <v>16889417</v>
      </c>
      <c r="C4" s="5" t="n">
        <v>16889417</v>
      </c>
    </row>
    <row r="5">
      <c r="A5" s="4" t="inlineStr">
        <is>
          <t>Investment in real estate-related assets</t>
        </is>
      </c>
      <c r="B5" s="5" t="n">
        <v>8100000</v>
      </c>
      <c r="C5" s="5" t="n">
        <v>8100000</v>
      </c>
    </row>
    <row r="6">
      <c r="A6" s="4" t="inlineStr">
        <is>
          <t>Accrued interest receivable</t>
        </is>
      </c>
      <c r="B6" s="5" t="n">
        <v>132613</v>
      </c>
      <c r="C6" s="5" t="n">
        <v>132613</v>
      </c>
    </row>
    <row r="7">
      <c r="A7" s="4" t="inlineStr">
        <is>
          <t>Accrued preferred return receivable</t>
        </is>
      </c>
      <c r="B7" s="5" t="n">
        <v>47250</v>
      </c>
      <c r="C7" s="5" t="n">
        <v>47250</v>
      </c>
    </row>
    <row r="8">
      <c r="A8" s="4" t="inlineStr">
        <is>
          <t>Due from related party</t>
        </is>
      </c>
      <c r="B8" s="5" t="n">
        <v>39963</v>
      </c>
      <c r="C8" s="5" t="n">
        <v>39963</v>
      </c>
    </row>
    <row r="9">
      <c r="A9" s="4" t="inlineStr">
        <is>
          <t>Prepaid expenses and other assets</t>
        </is>
      </c>
      <c r="B9" s="5" t="n">
        <v>25000</v>
      </c>
      <c r="C9" s="5" t="n">
        <v>25000</v>
      </c>
    </row>
    <row r="10">
      <c r="A10" s="4" t="inlineStr">
        <is>
          <t>Total assets</t>
        </is>
      </c>
      <c r="B10" s="5" t="n">
        <v>27282022</v>
      </c>
      <c r="C10" s="5" t="n">
        <v>27295713</v>
      </c>
    </row>
    <row r="11">
      <c r="A11" s="3" t="inlineStr">
        <is>
          <t>Liabilities</t>
        </is>
      </c>
    </row>
    <row r="12">
      <c r="A12" s="4" t="inlineStr">
        <is>
          <t>Loan participations sold</t>
        </is>
      </c>
      <c r="B12" s="5" t="n">
        <v>8019000</v>
      </c>
      <c r="C12" s="5" t="n">
        <v>8019000</v>
      </c>
    </row>
    <row r="13">
      <c r="A13" s="4" t="inlineStr">
        <is>
          <t>Due to related party</t>
        </is>
      </c>
      <c r="B13" s="5" t="n">
        <v>250904</v>
      </c>
      <c r="C13" s="5" t="n">
        <v>282896</v>
      </c>
    </row>
    <row r="14">
      <c r="A14" s="4" t="inlineStr">
        <is>
          <t>Accounts payable and accrued expenses</t>
        </is>
      </c>
      <c r="B14" s="5" t="n">
        <v>230008</v>
      </c>
      <c r="C14" s="5" t="n">
        <v>186480</v>
      </c>
    </row>
    <row r="15">
      <c r="A15" s="4" t="inlineStr">
        <is>
          <t>Distributions payable</t>
        </is>
      </c>
      <c r="B15" s="5" t="n">
        <v>113562</v>
      </c>
      <c r="C15" s="5" t="n">
        <v>109960</v>
      </c>
    </row>
    <row r="16">
      <c r="A16" s="4" t="inlineStr">
        <is>
          <t>Accrued interest payable</t>
        </is>
      </c>
      <c r="B16" s="5" t="n">
        <v>67703</v>
      </c>
      <c r="C16" s="5" t="n">
        <v>71757</v>
      </c>
    </row>
    <row r="17">
      <c r="A17" s="4" t="inlineStr">
        <is>
          <t>Total liabilities</t>
        </is>
      </c>
      <c r="B17" s="5" t="n">
        <v>8681177</v>
      </c>
      <c r="C17" s="5" t="n">
        <v>8670093</v>
      </c>
    </row>
    <row r="18">
      <c r="A18" s="4" t="inlineStr">
        <is>
          <t>Commitments and contingencies (Note 9)</t>
        </is>
      </c>
      <c r="B18" s="4" t="inlineStr">
        <is>
          <t xml:space="preserve"> </t>
        </is>
      </c>
      <c r="C18" s="4" t="inlineStr">
        <is>
          <t xml:space="preserve"> </t>
        </is>
      </c>
    </row>
    <row r="19">
      <c r="A19" s="3" t="inlineStr">
        <is>
          <t>Stockholders' equity</t>
        </is>
      </c>
    </row>
    <row r="20">
      <c r="A20" s="4" t="inlineStr">
        <is>
          <t>Preferred stock, $0.01 par value per share, 50,000,000 shares authorized, and 0 issued and outstanding at each March 31, 2022 and December 31, 2021</t>
        </is>
      </c>
      <c r="B20" s="4" t="inlineStr">
        <is>
          <t xml:space="preserve"> </t>
        </is>
      </c>
      <c r="C20" s="4" t="inlineStr">
        <is>
          <t xml:space="preserve"> </t>
        </is>
      </c>
    </row>
    <row r="21">
      <c r="A21" s="4" t="inlineStr">
        <is>
          <t>Additional paid-in capital</t>
        </is>
      </c>
      <c r="B21" s="5" t="n">
        <v>18114083</v>
      </c>
      <c r="C21" s="5" t="n">
        <v>18193305</v>
      </c>
    </row>
    <row r="22">
      <c r="A22" s="4" t="inlineStr">
        <is>
          <t>Retained earnings and cumulative distributions</t>
        </is>
      </c>
      <c r="B22" s="5" t="n">
        <v>385444</v>
      </c>
      <c r="C22" s="5" t="n">
        <v>327216</v>
      </c>
    </row>
    <row r="23">
      <c r="A23" s="4" t="inlineStr">
        <is>
          <t>Total controlling interest</t>
        </is>
      </c>
      <c r="B23" s="5" t="n">
        <v>18507470</v>
      </c>
      <c r="C23" s="5" t="n">
        <v>18528495</v>
      </c>
    </row>
    <row r="24">
      <c r="A24" s="4" t="inlineStr">
        <is>
          <t>Non-controlling interests in subsidiaries</t>
        </is>
      </c>
      <c r="B24" s="5" t="n">
        <v>93375</v>
      </c>
      <c r="C24" s="5" t="n">
        <v>97125</v>
      </c>
    </row>
    <row r="25">
      <c r="A25" s="4" t="inlineStr">
        <is>
          <t>Total stockholders' equity</t>
        </is>
      </c>
      <c r="B25" s="5" t="n">
        <v>18600845</v>
      </c>
      <c r="C25" s="5" t="n">
        <v>18625620</v>
      </c>
    </row>
    <row r="26">
      <c r="A26" s="4" t="inlineStr">
        <is>
          <t>Total liabilities and stockholders' equity</t>
        </is>
      </c>
      <c r="B26" s="5" t="n">
        <v>27282022</v>
      </c>
      <c r="C26" s="5" t="n">
        <v>27295713</v>
      </c>
    </row>
    <row r="27">
      <c r="A27" s="4" t="inlineStr">
        <is>
          <t>Class A Common Stock</t>
        </is>
      </c>
    </row>
    <row r="28">
      <c r="A28" s="3" t="inlineStr">
        <is>
          <t>Stockholders' equity</t>
        </is>
      </c>
    </row>
    <row r="29">
      <c r="A29" s="4" t="inlineStr">
        <is>
          <t>Common stock</t>
        </is>
      </c>
      <c r="B29" s="5" t="n">
        <v>4089</v>
      </c>
      <c r="C29" s="5" t="n">
        <v>4120</v>
      </c>
    </row>
    <row r="30">
      <c r="A30" s="4" t="inlineStr">
        <is>
          <t>Class T Common Stock</t>
        </is>
      </c>
    </row>
    <row r="31">
      <c r="A31" s="3" t="inlineStr">
        <is>
          <t>Stockholders' equity</t>
        </is>
      </c>
    </row>
    <row r="32">
      <c r="A32" s="4" t="inlineStr">
        <is>
          <t>Common stock</t>
        </is>
      </c>
      <c r="B32" s="5" t="n">
        <v>2097</v>
      </c>
      <c r="C32" s="5" t="n">
        <v>2097</v>
      </c>
    </row>
    <row r="33">
      <c r="A33" s="4" t="inlineStr">
        <is>
          <t>Class I Common Stock</t>
        </is>
      </c>
    </row>
    <row r="34">
      <c r="A34" s="3" t="inlineStr">
        <is>
          <t>Stockholders' equity</t>
        </is>
      </c>
    </row>
    <row r="35">
      <c r="A35" s="4" t="inlineStr">
        <is>
          <t>Common stock</t>
        </is>
      </c>
      <c r="B35" s="6" t="n">
        <v>1757</v>
      </c>
      <c r="C35" s="6" t="n">
        <v>1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ercial Mortgage Loans, Held for Investment (Tables)</t>
        </is>
      </c>
      <c r="B1" s="2" t="inlineStr">
        <is>
          <t>3 Months Ended</t>
        </is>
      </c>
    </row>
    <row r="2">
      <c r="B2" s="2" t="inlineStr">
        <is>
          <t>Mar. 31, 2022</t>
        </is>
      </c>
    </row>
    <row r="3">
      <c r="A3" s="4" t="inlineStr">
        <is>
          <t>Schedule of Information of Loan</t>
        </is>
      </c>
      <c r="B3" s="4" t="inlineStr">
        <is>
          <t xml:space="preserve">The following table provides certain information about the Delshah Loan:
Loan Type
Loan Amount
Loan Term
Coupon
Amortization
Loan-to-Value (1)
Mezzanine Loan
$
8,100,000
10 years
9.10% subject to a potential increase in year six
Interest only
83.14%
Note:
(1) Loan-to-Value is calculated as of the date the Delshah Loan was originated. </t>
        </is>
      </c>
    </row>
    <row r="4">
      <c r="A4" s="4" t="inlineStr">
        <is>
          <t>Schedule of Activity on Loan</t>
        </is>
      </c>
      <c r="B4" s="4" t="inlineStr">
        <is>
          <t>The following table summarizes the activity on the loans at March 31, 2022:
Activity
Delshah Loan
RIT Participation Interest %
Total Delshah Loan
East 12th Street Loan
RIT Participation Interest %
Total East 12th Street Loan
Total Loans
Total Loan Amount
$
18,000,000
$
18,000,000
$
8,990,000
$
8,990,000
$
26,990,000
Initial Funding
18,000,000
100.00
%
18,000,000
6,830,000
100.00
%
6,830,000
24,830,000
Interest Participation Sale
(17,100,000
)
-95.00
%
—
(5,435,000
)
-79.58
%
—
—
Ownership
900,000
5.00
%
18,000,000
1,395,000
20.42
%
6,830,000
24,830,000
Advance for Interest Shortfall
—
—
—
1,459,417
—
1,459,417
1,459,417
Interest Participation Sale - Interest Shortfall
—
—
—
(174,044
)
—
—
—
Advance for Capital Expenditures
—
—
—
500,000
—
500,000
500,000
RIT Interest Participation Purchase
9,081,000
50.45
%
—
5,609,044
79.58
%
—
—
Principal Paydown
(1,800,000
)
-10.00
%
(1,800,000
)
—
—
—
(1,800,000
)
Conversion to Preferred Equity
(8,100,000
)
-44.45
%
(8,100,000
)
—
—
—
(8,100,000
)
Ownership
$
81,000
1.00
%
$
8,100,000
$
8,789,417
100.00
%
$
8,789,417
$
16,889,417</t>
        </is>
      </c>
    </row>
    <row r="5">
      <c r="A5" s="4" t="inlineStr">
        <is>
          <t>East 12th Street Loan</t>
        </is>
      </c>
    </row>
    <row r="6">
      <c r="A6" s="4" t="inlineStr">
        <is>
          <t>Schedule of Information of Loan</t>
        </is>
      </c>
      <c r="B6" s="4" t="inlineStr">
        <is>
          <t>The following table provides certain information about the East 12 th
Loan Type
Loan Amount
Initial Funding
Loan Term
Floating Rate Coupon
Amortization
Loan-to-Value (1)
Mezzanine Loan
$
8,990,000
$
6,830,000
3 years with two, 1 year extension options
LIBOR +9.25%
Interest only
84.28%
Note: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Assets (Tables)</t>
        </is>
      </c>
      <c r="B1" s="2" t="inlineStr">
        <is>
          <t>3 Months Ended</t>
        </is>
      </c>
    </row>
    <row r="2">
      <c r="B2" s="2" t="inlineStr">
        <is>
          <t>Mar. 31, 2022</t>
        </is>
      </c>
    </row>
    <row r="3">
      <c r="A3" s="3" t="inlineStr">
        <is>
          <t>Real Estate [Abstract]</t>
        </is>
      </c>
    </row>
    <row r="4">
      <c r="A4" s="4" t="inlineStr">
        <is>
          <t>Schedule of Delshah Preferred Equity Interest</t>
        </is>
      </c>
      <c r="B4" s="4" t="inlineStr">
        <is>
          <t>The following table provides certain information about the Delshah Preferred Equity Interest:
Portfolio
Original Investment Amount
Preferred Return
Preferred Equity Investment
$
8,100,000
Ranging from 10.00% in 2020 to 10.25%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Fees and Expenses Incurred and Preferred Equity Interest Payment Due</t>
        </is>
      </c>
      <c r="B4" s="4" t="inlineStr">
        <is>
          <t>The following table summarizes the above mentioned fees and expenses incurred by the Company as of March 31, 2022:
Due to related party as of
For the three months ended March 31,
Due to related party as of
Type of Fee or Reimbursement
Financial Statement Location
December 31, 2021
Incurred
Paid
March 31, 2022
Management Fees
Asset management fees
Management fees
$
18,716
$
56,043
$
56,113
$
18,646
Organization, Offering and Operating Expense Reimbursements
Operating expenses (1)
General and administrative expenses
108,485
—
—
108,485
Organization expenses (2)
General and administrative expenses
55
—
33
22
Offering costs (2)
Additional paid-in capital
32,641
(710
)
19,584
12,347
Commissions and Fees
Selling commissions and dealer manager fees, net
Additional paid-in capital
—
—
—
—
Distribution fees (3)
Additional paid-in capital
122,999
—
11,595
111,404
Total
$
282,896
$
55,333
$
87,325
$
250,904
Note:
(1) As of March 31, 2022, the Advisor has incurred, on behalf of the Company, a total of $5,600,545 in Unreimbursed Operating Expenses, including a total of $195,139 during the three months ended March 31, 2022 for which the Advisor has not invoiced the Company for reimbursement. The total amount of Unreimbursed Operating Expenses may, in future periods, be subject to reimbursement by the Company pursuant to the terms of the Advisory Agreement. (2) As of March 31, 2022, the Advisor has incurred, on behalf of the Company, a total of $6,050,496 of O&amp;O Costs, of which the Company’s obligation is limited to $12,369, pursuant to the 1% Cap. (3) The amount incurred reflects the change in accrual. The following table summarizes the above mentioned fees, and expenses incurred by the Company and Preferred Equity Interest payment due as a result of Delshah Loan modification as of December 31, 2021:
Due to related party as of
Year ended December 31, 2021
Due to related party as of
Type of Fee or Reimbursement
Financial Statement Location
December 31, 2020
Incurred
Paid
December 31, 2021
Management Fees
Asset management fees
Management fees
$
14,834
$
217,434
$
213,552
$
18,716
Organization, Offering and Operating Expense Reimbursements
Operating expenses (1)
General and administrative expenses
108,485
—
—
108,485
Organization expenses (2)
General and administrative expenses
187
—
132
55
Offering costs (2)
Additional paid-in capital
115,090
(883
)
81,566
32,641
Commissions and Fees
Selling commissions and dealer manager fees, net
Additional paid-in capital
—
7,750
7,750
—
Distribution fees (3)
Additional paid-in capital
171,493
(939
)
47,555
122,999
Repurchase of loan participations sold
Delshah Preferred Equity Interest
Investment in real estate-related assets
4,351,000
—
4,351,000
—
Total
$
4,761,089
$
223,362
$
4,701,555
$
282,896
Note:
(1) As of December 31, 2021,the Advisor has incurred, on behalf of the Company, a total of $5,405,407 in Unreimbursed Operating Expenses, including a total of $1,355,237 during the year ended December 31, 2021 for which the Advisor has not invoiced the Company for reimbursement. The total amount of Unreimbursed Operating Expenses may, in future periods, be subject to reimbursement by the Company pursuant to the terms of the Advisory Agreement. (2) As of December 31, 2021, the Advisor has incurred, on behalf of the Company, a total of $6,040,637 of O&amp;O Costs, of which the Company’s obligation is limited to $32,696, pursuant to the 1% Cap. (3) The amount incurred reflects the change in accru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Principal Balance, Carrying Value, and Fair Value of Company's Financial Assets and Liabilities</t>
        </is>
      </c>
      <c r="B4" s="4" t="inlineStr">
        <is>
          <t>The following table details the principal balance, carrying value, and fair value of the Company’s financial assets and liabilities as of March 31, 2022:
Fair Value
Principal Balance
Carrying Value
Level 1
Level 2
Level 3
Total
Assets
Cash and cash equivalents
$
2,047,779
$
2,047,779
$
2,047,779
$
—
$
—
$
2,047,779
Commercial mortgage loans, held for investment
$
16,889,417
$
16,889,417
$
—
$
—
$
16,889,417
$
16,889,417
Investment in real estate-related assets
$
8,100,000
$
8,100,000
8,023,981
$
8,023,981
Liabilities
Loan participations sold
$
8,019,000
$
8,019,000
$
—
$
—
$
8,019,000
$
8,019,000
The following table details the principal balance, carrying value, and fair value of the Company’s financial assets and liabilities as of December 31, 2021:
Fair Value
Principal Balance
Carrying Value
Level 1
Level 2
Level 3
Total
Assets
Cash and cash equivalents
$
2,061,470
$
2,061,470
$
2,061,470
$
—
$
—
$
2,061,470
Commercial mortgage loans, held for investment
$
16,889,417
$
16,889,417
$
—
$
—
$
16,889,417
$
16,889,417
Investment in real estate-related assets
$
8,100,000
$
8,100,000
$
—
$
—
$
8,100,000
$
8,100,000
Liabilities
Loan participations sold
$
8,019,000
$
8,019,000
$
—
$
—
$
8,019,000
$
8,01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27" customWidth="1" min="3" max="3"/>
    <col width="43" customWidth="1" min="4" max="4"/>
    <col width="21" customWidth="1" min="5" max="5"/>
    <col width="21" customWidth="1" min="6" max="6"/>
    <col width="21" customWidth="1" min="7" max="7"/>
    <col width="21" customWidth="1" min="8" max="8"/>
  </cols>
  <sheetData>
    <row r="1">
      <c r="A1" s="1" t="inlineStr">
        <is>
          <t>Organization and Business Purpose - Additional Information (Details)</t>
        </is>
      </c>
      <c r="B1" s="2" t="inlineStr">
        <is>
          <t>Jun. 28, 2018USD ($)$ / shares</t>
        </is>
      </c>
      <c r="C1" s="2" t="inlineStr">
        <is>
          <t>Jan. 22, 2016USD ($)shares</t>
        </is>
      </c>
      <c r="D1" s="2" t="inlineStr">
        <is>
          <t>Mar. 31, 2022USD ($)SegmentResidentialUnit</t>
        </is>
      </c>
      <c r="E1" s="2" t="inlineStr">
        <is>
          <t>Mar. 31, 2021USD ($)</t>
        </is>
      </c>
      <c r="F1" s="2" t="inlineStr">
        <is>
          <t>Dec. 31, 2021USD ($)</t>
        </is>
      </c>
      <c r="G1" s="2" t="inlineStr">
        <is>
          <t>Dec. 31, 2020USD ($)</t>
        </is>
      </c>
      <c r="H1" s="2" t="inlineStr">
        <is>
          <t>Nov. 30, 2017USD ($)</t>
        </is>
      </c>
    </row>
    <row r="2">
      <c r="A2" s="3" t="inlineStr">
        <is>
          <t>Schedule Of Organization And Basis Of Presentation [Line Items]</t>
        </is>
      </c>
    </row>
    <row r="3">
      <c r="A3" s="4" t="inlineStr">
        <is>
          <t>Date of incorporation</t>
        </is>
      </c>
      <c r="D3" s="4" t="inlineStr">
        <is>
          <t>Jan. 19,
		2016</t>
        </is>
      </c>
    </row>
    <row r="4">
      <c r="A4" s="4" t="inlineStr">
        <is>
          <t>State of incorporation</t>
        </is>
      </c>
      <c r="D4" s="4" t="inlineStr">
        <is>
          <t>MD</t>
        </is>
      </c>
    </row>
    <row r="5">
      <c r="A5" s="4" t="inlineStr">
        <is>
          <t>Number of reportable segments | Segment</t>
        </is>
      </c>
      <c r="D5" s="5" t="n">
        <v>1</v>
      </c>
    </row>
    <row r="6">
      <c r="A6" s="4" t="inlineStr">
        <is>
          <t>Stock issued during period, new issues, value</t>
        </is>
      </c>
      <c r="E6" s="6" t="n">
        <v>85000</v>
      </c>
    </row>
    <row r="7">
      <c r="A7" s="4" t="inlineStr">
        <is>
          <t>Investment in operating partnership by company</t>
        </is>
      </c>
      <c r="C7" s="6" t="n">
        <v>1000</v>
      </c>
      <c r="D7" s="6" t="n">
        <v>1000</v>
      </c>
      <c r="F7" s="6" t="n">
        <v>1000</v>
      </c>
    </row>
    <row r="8">
      <c r="A8" s="4" t="inlineStr">
        <is>
          <t>Delshah Loan</t>
        </is>
      </c>
    </row>
    <row r="9">
      <c r="A9" s="3" t="inlineStr">
        <is>
          <t>Schedule Of Organization And Basis Of Presentation [Line Items]</t>
        </is>
      </c>
    </row>
    <row r="10">
      <c r="A10" s="4" t="inlineStr">
        <is>
          <t>Repayments of loan</t>
        </is>
      </c>
      <c r="D10" s="5" t="n">
        <v>1800000</v>
      </c>
      <c r="G10" s="6" t="n">
        <v>1800000</v>
      </c>
    </row>
    <row r="11">
      <c r="A11" s="4" t="inlineStr">
        <is>
          <t>Principal loan balance</t>
        </is>
      </c>
      <c r="D11" s="5" t="n">
        <v>16200000</v>
      </c>
      <c r="G11" s="5" t="n">
        <v>16200000</v>
      </c>
    </row>
    <row r="12">
      <c r="A12" s="4" t="inlineStr">
        <is>
          <t>Conversion of loan</t>
        </is>
      </c>
      <c r="D12" s="5" t="n">
        <v>8100000</v>
      </c>
      <c r="E12" s="6" t="n">
        <v>8100000</v>
      </c>
      <c r="G12" s="6" t="n">
        <v>8100000</v>
      </c>
    </row>
    <row r="13">
      <c r="A13" s="4" t="inlineStr">
        <is>
          <t>Delshah Loan | Mezzanine Borrower</t>
        </is>
      </c>
    </row>
    <row r="14">
      <c r="A14" s="3" t="inlineStr">
        <is>
          <t>Schedule Of Organization And Basis Of Presentation [Line Items]</t>
        </is>
      </c>
    </row>
    <row r="15">
      <c r="A15" s="4" t="inlineStr">
        <is>
          <t>Delshah loan originated</t>
        </is>
      </c>
      <c r="D15" s="6" t="n">
        <v>18000000</v>
      </c>
    </row>
    <row r="16">
      <c r="A16" s="4" t="inlineStr">
        <is>
          <t>Number of real estate properties acquired | ResidentialUnit</t>
        </is>
      </c>
      <c r="D16" s="5" t="n">
        <v>28</v>
      </c>
    </row>
    <row r="17">
      <c r="A17" s="4" t="inlineStr">
        <is>
          <t>Mezzanine loan</t>
        </is>
      </c>
      <c r="D17" s="6" t="n">
        <v>8100000</v>
      </c>
    </row>
    <row r="18">
      <c r="A18" s="4" t="inlineStr">
        <is>
          <t>Delshah Loan | Mezzanine Borrower | East 12th Street Loan</t>
        </is>
      </c>
    </row>
    <row r="19">
      <c r="A19" s="3" t="inlineStr">
        <is>
          <t>Schedule Of Organization And Basis Of Presentation [Line Items]</t>
        </is>
      </c>
    </row>
    <row r="20">
      <c r="A20" s="4" t="inlineStr">
        <is>
          <t>Mezzanine loan</t>
        </is>
      </c>
      <c r="D20" s="5" t="n">
        <v>8990000</v>
      </c>
    </row>
    <row r="21">
      <c r="A21" s="4" t="inlineStr">
        <is>
          <t>Loan funded at closing</t>
        </is>
      </c>
      <c r="D21" s="5" t="n">
        <v>6830000</v>
      </c>
    </row>
    <row r="22">
      <c r="A22" s="4" t="inlineStr">
        <is>
          <t>Loan funded</t>
        </is>
      </c>
      <c r="D22" s="6" t="n">
        <v>8790000</v>
      </c>
    </row>
    <row r="23">
      <c r="A23" s="4" t="inlineStr">
        <is>
          <t>Delshah Preferred Equity Interest</t>
        </is>
      </c>
    </row>
    <row r="24">
      <c r="A24" s="3" t="inlineStr">
        <is>
          <t>Schedule Of Organization And Basis Of Presentation [Line Items]</t>
        </is>
      </c>
    </row>
    <row r="25">
      <c r="A25" s="4" t="inlineStr">
        <is>
          <t>Percentage of affiliate principal loan converted into preferred equity interest</t>
        </is>
      </c>
      <c r="D25" s="4" t="inlineStr">
        <is>
          <t>50.00%</t>
        </is>
      </c>
      <c r="G25" s="4" t="inlineStr">
        <is>
          <t>50.00%</t>
        </is>
      </c>
    </row>
    <row r="26">
      <c r="A26" s="4" t="inlineStr">
        <is>
          <t>Maximum | DRP</t>
        </is>
      </c>
    </row>
    <row r="27">
      <c r="A27" s="3" t="inlineStr">
        <is>
          <t>Schedule Of Organization And Basis Of Presentation [Line Items]</t>
        </is>
      </c>
    </row>
    <row r="28">
      <c r="A28" s="4" t="inlineStr">
        <is>
          <t>Common stock amount, authorized</t>
        </is>
      </c>
      <c r="H28" s="6" t="n">
        <v>250000000</v>
      </c>
    </row>
    <row r="29">
      <c r="A29" s="4" t="inlineStr">
        <is>
          <t>Maximum | Offering</t>
        </is>
      </c>
    </row>
    <row r="30">
      <c r="A30" s="3" t="inlineStr">
        <is>
          <t>Schedule Of Organization And Basis Of Presentation [Line Items]</t>
        </is>
      </c>
    </row>
    <row r="31">
      <c r="A31" s="4" t="inlineStr">
        <is>
          <t>Common stock amount, authorized</t>
        </is>
      </c>
      <c r="H31" s="5" t="n">
        <v>1250000000</v>
      </c>
    </row>
    <row r="32">
      <c r="A32" s="4" t="inlineStr">
        <is>
          <t>Maximum | Primary Offering</t>
        </is>
      </c>
    </row>
    <row r="33">
      <c r="A33" s="3" t="inlineStr">
        <is>
          <t>Schedule Of Organization And Basis Of Presentation [Line Items]</t>
        </is>
      </c>
    </row>
    <row r="34">
      <c r="A34" s="4" t="inlineStr">
        <is>
          <t>Common stock amount, authorized</t>
        </is>
      </c>
      <c r="H34" s="6" t="n">
        <v>1000000000</v>
      </c>
    </row>
    <row r="35">
      <c r="A35" s="4" t="inlineStr">
        <is>
          <t>Class A Common Stock</t>
        </is>
      </c>
    </row>
    <row r="36">
      <c r="A36" s="3" t="inlineStr">
        <is>
          <t>Schedule Of Organization And Basis Of Presentation [Line Items]</t>
        </is>
      </c>
    </row>
    <row r="37">
      <c r="A37" s="4" t="inlineStr">
        <is>
          <t>Stock issued during period, new issues, value</t>
        </is>
      </c>
      <c r="C37" s="6" t="n">
        <v>200001</v>
      </c>
    </row>
    <row r="38">
      <c r="A38" s="4" t="inlineStr">
        <is>
          <t>Stock issued during period, new issues, shares | shares</t>
        </is>
      </c>
      <c r="C38" s="5" t="n">
        <v>8180</v>
      </c>
    </row>
    <row r="39">
      <c r="A39" s="4" t="inlineStr">
        <is>
          <t>Class I | Minimum Offering Requirement</t>
        </is>
      </c>
    </row>
    <row r="40">
      <c r="A40" s="3" t="inlineStr">
        <is>
          <t>Schedule Of Organization And Basis Of Presentation [Line Items]</t>
        </is>
      </c>
    </row>
    <row r="41">
      <c r="A41" s="4" t="inlineStr">
        <is>
          <t>Stock issued during period, new issues, value</t>
        </is>
      </c>
      <c r="B41" s="6" t="n">
        <v>2000000</v>
      </c>
    </row>
    <row r="42">
      <c r="A42" s="4" t="inlineStr">
        <is>
          <t>Common stock, Per share | $ / shares</t>
        </is>
      </c>
      <c r="B42" s="6" t="n">
        <v>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Additional Information (Details)</t>
        </is>
      </c>
      <c r="B1" s="2" t="inlineStr">
        <is>
          <t>3 Months Ended</t>
        </is>
      </c>
      <c r="C1" s="2" t="inlineStr">
        <is>
          <t>12 Months Ended</t>
        </is>
      </c>
    </row>
    <row r="2">
      <c r="B2" s="2" t="inlineStr">
        <is>
          <t>Mar. 31, 2022USD ($)</t>
        </is>
      </c>
      <c r="C2" s="2" t="inlineStr">
        <is>
          <t>Dec. 31, 2021USD ($)</t>
        </is>
      </c>
      <c r="D2" s="2" t="inlineStr">
        <is>
          <t>Dec. 31, 2020USD ($)</t>
        </is>
      </c>
    </row>
    <row r="3">
      <c r="A3" s="3" t="inlineStr">
        <is>
          <t>Summary of Significant Accounting Policies [Line Items]</t>
        </is>
      </c>
    </row>
    <row r="4">
      <c r="A4" s="4" t="inlineStr">
        <is>
          <t>Investments in VIEs</t>
        </is>
      </c>
      <c r="B4" s="6" t="n">
        <v>0</v>
      </c>
      <c r="C4" s="6" t="n">
        <v>0</v>
      </c>
    </row>
    <row r="5">
      <c r="A5" s="4" t="inlineStr">
        <is>
          <t>Impairment losses on preferred equity investment</t>
        </is>
      </c>
      <c r="B5" s="5" t="n">
        <v>0</v>
      </c>
    </row>
    <row r="6">
      <c r="A6" s="4" t="inlineStr">
        <is>
          <t>Loans impairment</t>
        </is>
      </c>
      <c r="B6" s="5" t="n">
        <v>0</v>
      </c>
      <c r="C6" s="5" t="n">
        <v>0</v>
      </c>
    </row>
    <row r="7">
      <c r="A7" s="4" t="inlineStr">
        <is>
          <t>Loans classified as past due</t>
        </is>
      </c>
      <c r="B7" s="5" t="n">
        <v>0</v>
      </c>
      <c r="C7" s="5" t="n">
        <v>0</v>
      </c>
    </row>
    <row r="8">
      <c r="A8" s="4" t="inlineStr">
        <is>
          <t>Loans classified as non-accrual status</t>
        </is>
      </c>
      <c r="B8" s="5" t="n">
        <v>0</v>
      </c>
      <c r="C8" s="5" t="n">
        <v>0</v>
      </c>
    </row>
    <row r="9">
      <c r="A9" s="4" t="inlineStr">
        <is>
          <t>Due to related party</t>
        </is>
      </c>
      <c r="B9" s="5" t="n">
        <v>250904</v>
      </c>
      <c r="C9" s="5" t="n">
        <v>282896</v>
      </c>
      <c r="D9" s="6" t="n">
        <v>4761089</v>
      </c>
    </row>
    <row r="10">
      <c r="A10" s="4" t="inlineStr">
        <is>
          <t>Accounts payable and accrued expenses</t>
        </is>
      </c>
      <c r="B10" s="6" t="n">
        <v>230008</v>
      </c>
      <c r="C10" s="5" t="n">
        <v>186480</v>
      </c>
    </row>
    <row r="11">
      <c r="A11" s="4" t="inlineStr">
        <is>
          <t>Minimum percentage of taxable income annually distributed to shareholders to qualify as REIT</t>
        </is>
      </c>
      <c r="B11" s="4" t="inlineStr">
        <is>
          <t>90.00%</t>
        </is>
      </c>
    </row>
    <row r="12">
      <c r="A12" s="4" t="inlineStr">
        <is>
          <t>Advisor</t>
        </is>
      </c>
    </row>
    <row r="13">
      <c r="A13" s="3" t="inlineStr">
        <is>
          <t>Summary of Significant Accounting Policies [Line Items]</t>
        </is>
      </c>
    </row>
    <row r="14">
      <c r="A14" s="4" t="inlineStr">
        <is>
          <t>Due from related party</t>
        </is>
      </c>
      <c r="B14" s="6" t="n">
        <v>39963</v>
      </c>
      <c r="C14" s="5" t="n">
        <v>39963</v>
      </c>
    </row>
    <row r="15">
      <c r="A15" s="4" t="inlineStr">
        <is>
          <t>Period of reimbursement for payment of organization and offering costs</t>
        </is>
      </c>
      <c r="B15" s="4" t="inlineStr">
        <is>
          <t>36 months</t>
        </is>
      </c>
    </row>
    <row r="16">
      <c r="A16" s="4" t="inlineStr">
        <is>
          <t>Advisor | Organization and Offering Costs Payable</t>
        </is>
      </c>
    </row>
    <row r="17">
      <c r="A17" s="3" t="inlineStr">
        <is>
          <t>Summary of Significant Accounting Policies [Line Items]</t>
        </is>
      </c>
    </row>
    <row r="18">
      <c r="A18" s="4" t="inlineStr">
        <is>
          <t>Initial O&amp;O Costs incurred by advisor on behalf of Company</t>
        </is>
      </c>
      <c r="B18" s="6" t="n">
        <v>6050496</v>
      </c>
      <c r="C18" s="5" t="n">
        <v>6040637</v>
      </c>
    </row>
    <row r="19">
      <c r="A19" s="4" t="inlineStr">
        <is>
          <t>Advisor | Initial Public Offering | Organization and Offering Costs Payable</t>
        </is>
      </c>
    </row>
    <row r="20">
      <c r="A20" s="3" t="inlineStr">
        <is>
          <t>Summary of Significant Accounting Policies [Line Items]</t>
        </is>
      </c>
    </row>
    <row r="21">
      <c r="A21" s="4" t="inlineStr">
        <is>
          <t>Due to related party</t>
        </is>
      </c>
      <c r="B21" s="5" t="n">
        <v>12369</v>
      </c>
      <c r="C21" s="5" t="n">
        <v>32696</v>
      </c>
    </row>
    <row r="22">
      <c r="A22" s="4" t="inlineStr">
        <is>
          <t>Reimbursement payments for costs incurred</t>
        </is>
      </c>
      <c r="B22" s="5" t="n">
        <v>175197</v>
      </c>
      <c r="C22" s="5" t="n">
        <v>155579</v>
      </c>
    </row>
    <row r="23">
      <c r="A23" s="4" t="inlineStr">
        <is>
          <t>Advisor | Initial Public Offering | Organizational Costs</t>
        </is>
      </c>
    </row>
    <row r="24">
      <c r="A24" s="3" t="inlineStr">
        <is>
          <t>Summary of Significant Accounting Policies [Line Items]</t>
        </is>
      </c>
    </row>
    <row r="25">
      <c r="A25" s="4" t="inlineStr">
        <is>
          <t>Due to related party</t>
        </is>
      </c>
      <c r="B25" s="5" t="n">
        <v>449</v>
      </c>
    </row>
    <row r="26">
      <c r="A26" s="4" t="inlineStr">
        <is>
          <t>Advisor | Initial Public Offering | Offering Costs</t>
        </is>
      </c>
    </row>
    <row r="27">
      <c r="A27" s="3" t="inlineStr">
        <is>
          <t>Summary of Significant Accounting Policies [Line Items]</t>
        </is>
      </c>
    </row>
    <row r="28">
      <c r="A28" s="4" t="inlineStr">
        <is>
          <t>Due to related party</t>
        </is>
      </c>
      <c r="B28" s="6" t="n">
        <v>187117</v>
      </c>
      <c r="C28" s="6" t="n">
        <v>187826</v>
      </c>
    </row>
    <row r="29">
      <c r="A29" s="4" t="inlineStr">
        <is>
          <t>Advisor | Initial Public Offering | Maximum</t>
        </is>
      </c>
    </row>
    <row r="30">
      <c r="A30" s="3" t="inlineStr">
        <is>
          <t>Summary of Significant Accounting Policies [Line Items]</t>
        </is>
      </c>
    </row>
    <row r="31">
      <c r="A31" s="4" t="inlineStr">
        <is>
          <t>Percentage of organization and offering costs to gross offering proceeds</t>
        </is>
      </c>
      <c r="B31" s="4" t="inlineStr">
        <is>
          <t>1.00%</t>
        </is>
      </c>
      <c r="C31" s="4" t="inlineStr">
        <is>
          <t>1.00%</t>
        </is>
      </c>
    </row>
    <row r="32">
      <c r="A32" s="4" t="inlineStr">
        <is>
          <t>Mezzanine Loans</t>
        </is>
      </c>
    </row>
    <row r="33">
      <c r="A33" s="3" t="inlineStr">
        <is>
          <t>Summary of Significant Accounting Policies [Line Items]</t>
        </is>
      </c>
    </row>
    <row r="34">
      <c r="A34" s="4" t="inlineStr">
        <is>
          <t>Number of Mezzanine loans originated</t>
        </is>
      </c>
      <c r="B34" s="5" t="n">
        <v>2</v>
      </c>
      <c r="C34"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Concentration of Credit Risk (Details) - New York</t>
        </is>
      </c>
      <c r="B1" s="2" t="inlineStr">
        <is>
          <t>3 Months Ended</t>
        </is>
      </c>
    </row>
    <row r="2">
      <c r="B2" s="2" t="inlineStr">
        <is>
          <t>Mar. 31, 2022</t>
        </is>
      </c>
    </row>
    <row r="3">
      <c r="A3" s="3" t="inlineStr">
        <is>
          <t>Accounts Notes And Loans Receivable [Line Items]</t>
        </is>
      </c>
    </row>
    <row r="4">
      <c r="A4" s="4" t="inlineStr">
        <is>
          <t>Collateral Property Type</t>
        </is>
      </c>
      <c r="B4" s="4" t="inlineStr">
        <is>
          <t>Multifamily</t>
        </is>
      </c>
    </row>
    <row r="5">
      <c r="A5" s="4" t="inlineStr">
        <is>
          <t>Percentage</t>
        </is>
      </c>
      <c r="B5"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Commercial Mortgage Loans, Held for Investment - Additional Information (Details)</t>
        </is>
      </c>
      <c r="B1" s="2" t="inlineStr">
        <is>
          <t>3 Months Ended</t>
        </is>
      </c>
      <c r="D1" s="2" t="inlineStr">
        <is>
          <t>12 Months Ended</t>
        </is>
      </c>
    </row>
    <row r="2">
      <c r="B2" s="2" t="inlineStr">
        <is>
          <t>Mar. 31, 2022USD ($)ft²ResidentialUnitCommercialUnit</t>
        </is>
      </c>
      <c r="C2" s="2" t="inlineStr">
        <is>
          <t>Mar. 31, 2021USD ($)</t>
        </is>
      </c>
      <c r="D2" s="2" t="inlineStr">
        <is>
          <t>Dec. 31, 2021USD ($)</t>
        </is>
      </c>
      <c r="E2" s="2" t="inlineStr">
        <is>
          <t>Dec. 31, 2020USD ($)</t>
        </is>
      </c>
      <c r="F2" s="2" t="inlineStr">
        <is>
          <t>Jul. 16, 2019USD ($)</t>
        </is>
      </c>
      <c r="G2" s="2" t="inlineStr">
        <is>
          <t>Nov. 01, 2018</t>
        </is>
      </c>
      <c r="H2" s="2" t="inlineStr">
        <is>
          <t>Sep. 21, 2018</t>
        </is>
      </c>
    </row>
    <row r="3">
      <c r="A3" s="3" t="inlineStr">
        <is>
          <t>Accounts Notes And Loans Receivable [Line Items]</t>
        </is>
      </c>
    </row>
    <row r="4">
      <c r="A4" s="4" t="inlineStr">
        <is>
          <t>Interest income, net</t>
        </is>
      </c>
      <c r="B4" s="6" t="n">
        <v>255857</v>
      </c>
      <c r="C4" s="6" t="n">
        <v>249049</v>
      </c>
    </row>
    <row r="5">
      <c r="A5" s="4" t="inlineStr">
        <is>
          <t>Interest income</t>
        </is>
      </c>
      <c r="B5" s="5" t="n">
        <v>438289</v>
      </c>
      <c r="C5" s="5" t="n">
        <v>429010</v>
      </c>
    </row>
    <row r="6">
      <c r="A6" s="4" t="inlineStr">
        <is>
          <t>Interest income related to loan participation sold</t>
        </is>
      </c>
      <c r="B6" s="6" t="n">
        <v>182432</v>
      </c>
      <c r="C6" s="5" t="n">
        <v>179961</v>
      </c>
    </row>
    <row r="7">
      <c r="A7" s="4" t="inlineStr">
        <is>
          <t>East 12th Street Loan</t>
        </is>
      </c>
    </row>
    <row r="8">
      <c r="A8" s="3" t="inlineStr">
        <is>
          <t>Accounts Notes And Loans Receivable [Line Items]</t>
        </is>
      </c>
    </row>
    <row r="9">
      <c r="A9" s="4" t="inlineStr">
        <is>
          <t>Percentage of equity interests pledged</t>
        </is>
      </c>
      <c r="B9" s="4" t="inlineStr">
        <is>
          <t>100.00%</t>
        </is>
      </c>
    </row>
    <row r="10">
      <c r="A10" s="4" t="inlineStr">
        <is>
          <t>Term Loan Duration</t>
        </is>
      </c>
      <c r="B10" s="4" t="inlineStr">
        <is>
          <t>3 years</t>
        </is>
      </c>
    </row>
    <row r="11">
      <c r="A11" s="4" t="inlineStr">
        <is>
          <t>Loans participation agreement percentage</t>
        </is>
      </c>
      <c r="B11" s="4" t="inlineStr">
        <is>
          <t>20.42%</t>
        </is>
      </c>
    </row>
    <row r="12">
      <c r="A12" s="4" t="inlineStr">
        <is>
          <t>Interest income, net</t>
        </is>
      </c>
      <c r="B12" s="6" t="n">
        <v>254014</v>
      </c>
      <c r="C12" s="5" t="n">
        <v>247231</v>
      </c>
    </row>
    <row r="13">
      <c r="A13" s="4" t="inlineStr">
        <is>
          <t>Interest income</t>
        </is>
      </c>
      <c r="B13" s="5" t="n">
        <v>254014</v>
      </c>
      <c r="C13" s="5" t="n">
        <v>247231</v>
      </c>
    </row>
    <row r="14">
      <c r="A14" s="4" t="inlineStr">
        <is>
          <t>Interest income related to loan participation sold</t>
        </is>
      </c>
      <c r="B14" s="6" t="n">
        <v>0</v>
      </c>
      <c r="C14" s="5" t="n">
        <v>0</v>
      </c>
    </row>
    <row r="15">
      <c r="A15" s="4" t="inlineStr">
        <is>
          <t>Term loan duration description</t>
        </is>
      </c>
      <c r="B15" s="4" t="inlineStr">
        <is>
          <t>The term of the East 12th Street Loan is three years, with two 1-year options to extend.</t>
        </is>
      </c>
    </row>
    <row r="16">
      <c r="A16" s="4" t="inlineStr">
        <is>
          <t>Loan Modification Description</t>
        </is>
      </c>
      <c r="B16" s="4" t="inlineStr">
        <is>
          <t>The cash waterfall was modified as follows: all net sales proceeds from the sales of condominiums are applied against the outstanding East 12th Street senior loan balance until the senior loan is fully paid off, then the remainder to Delshah. Prior to the modification, the East 12th Street senior loan provided for the following cash waterfall: all net sales proceeds applied against outstanding the senior loan balance until the senior loan is 50% paid off, then split 60/40% between the senior and the East 12th Street Loan until the senior loan is paid off in full, then to the East 12th Street Loan until paid off in full, and then the remainder to Delshah.</t>
        </is>
      </c>
    </row>
    <row r="17">
      <c r="A17" s="4" t="inlineStr">
        <is>
          <t>Interest Payment</t>
        </is>
      </c>
      <c r="B17" s="6" t="n">
        <v>200583</v>
      </c>
      <c r="D17" s="6" t="n">
        <v>200583</v>
      </c>
    </row>
    <row r="18">
      <c r="A18" s="4" t="inlineStr">
        <is>
          <t>Total funded loan amount</t>
        </is>
      </c>
      <c r="B18" s="5" t="n">
        <v>8789417</v>
      </c>
      <c r="D18" s="5" t="n">
        <v>8789417</v>
      </c>
    </row>
    <row r="19">
      <c r="A19" s="4" t="inlineStr">
        <is>
          <t>Capital expenditure, broker commissions and tenant improvements</t>
        </is>
      </c>
      <c r="B19" s="5" t="n">
        <v>0</v>
      </c>
      <c r="D19" s="5" t="n">
        <v>0</v>
      </c>
    </row>
    <row r="20">
      <c r="A20" s="4" t="inlineStr">
        <is>
          <t>Capital expenditure advances</t>
        </is>
      </c>
      <c r="B20" s="6" t="n">
        <v>500000</v>
      </c>
      <c r="D20" s="5" t="n">
        <v>500000</v>
      </c>
    </row>
    <row r="21">
      <c r="A21" s="4" t="inlineStr">
        <is>
          <t>East 12th Street Loan | Mezzanine Borrower</t>
        </is>
      </c>
    </row>
    <row r="22">
      <c r="A22" s="3" t="inlineStr">
        <is>
          <t>Accounts Notes And Loans Receivable [Line Items]</t>
        </is>
      </c>
    </row>
    <row r="23">
      <c r="A23" s="4" t="inlineStr">
        <is>
          <t>Percentage of equity interests pledged</t>
        </is>
      </c>
      <c r="G23" s="4" t="inlineStr">
        <is>
          <t>100.00%</t>
        </is>
      </c>
    </row>
    <row r="24">
      <c r="A24" s="4" t="inlineStr">
        <is>
          <t>Term loan duration description</t>
        </is>
      </c>
      <c r="B24" s="4" t="inlineStr">
        <is>
          <t>3 years with two, 1 year extension options</t>
        </is>
      </c>
    </row>
    <row r="25">
      <c r="A25" s="4" t="inlineStr">
        <is>
          <t>Loan funded at closing</t>
        </is>
      </c>
      <c r="B25" s="6" t="n">
        <v>6830000</v>
      </c>
    </row>
    <row r="26">
      <c r="A26" s="4" t="inlineStr">
        <is>
          <t>Amount of Loan held back</t>
        </is>
      </c>
      <c r="B26" s="5" t="n">
        <v>1660000</v>
      </c>
    </row>
    <row r="27">
      <c r="A27" s="4" t="inlineStr">
        <is>
          <t>Remaining loan held back</t>
        </is>
      </c>
      <c r="B27" s="5" t="n">
        <v>500000</v>
      </c>
    </row>
    <row r="28">
      <c r="A28" s="4" t="inlineStr">
        <is>
          <t>Accrued Interest</t>
        </is>
      </c>
      <c r="B28" s="6" t="n">
        <v>0</v>
      </c>
    </row>
    <row r="29">
      <c r="A29" s="4" t="inlineStr">
        <is>
          <t>CFI | East 12th Street Loan</t>
        </is>
      </c>
    </row>
    <row r="30">
      <c r="A30" s="3" t="inlineStr">
        <is>
          <t>Accounts Notes And Loans Receivable [Line Items]</t>
        </is>
      </c>
    </row>
    <row r="31">
      <c r="A31" s="4" t="inlineStr">
        <is>
          <t>Loans participation agreement percentage</t>
        </is>
      </c>
      <c r="B31" s="4" t="inlineStr">
        <is>
          <t>79.58%</t>
        </is>
      </c>
    </row>
    <row r="32">
      <c r="A32" s="4" t="inlineStr">
        <is>
          <t>Ownership percentage</t>
        </is>
      </c>
      <c r="F32" s="4" t="inlineStr">
        <is>
          <t>100.00%</t>
        </is>
      </c>
    </row>
    <row r="33">
      <c r="A33" s="4" t="inlineStr">
        <is>
          <t>Beneficial interests acquired, purchase price</t>
        </is>
      </c>
      <c r="F33" s="6" t="n">
        <v>5609044</v>
      </c>
    </row>
    <row r="34">
      <c r="A34" s="4" t="inlineStr">
        <is>
          <t>Additional funding for interest shortfall</t>
        </is>
      </c>
      <c r="B34" s="6" t="n">
        <v>1459417</v>
      </c>
      <c r="D34" s="6" t="n">
        <v>1459417</v>
      </c>
    </row>
    <row r="35">
      <c r="A35" s="4" t="inlineStr">
        <is>
          <t>Delshah Loan</t>
        </is>
      </c>
    </row>
    <row r="36">
      <c r="A36" s="3" t="inlineStr">
        <is>
          <t>Accounts Notes And Loans Receivable [Line Items]</t>
        </is>
      </c>
    </row>
    <row r="37">
      <c r="A37" s="4" t="inlineStr">
        <is>
          <t>Percentage of equity interests pledged</t>
        </is>
      </c>
      <c r="H37" s="4" t="inlineStr">
        <is>
          <t>100.00%</t>
        </is>
      </c>
    </row>
    <row r="38">
      <c r="A38" s="4" t="inlineStr">
        <is>
          <t>Number of residential units | ResidentialUnit</t>
        </is>
      </c>
      <c r="B38" s="5" t="n">
        <v>207</v>
      </c>
    </row>
    <row r="39">
      <c r="A39" s="4" t="inlineStr">
        <is>
          <t>Number of commercial units | CommercialUnit</t>
        </is>
      </c>
      <c r="B39" s="5" t="n">
        <v>19</v>
      </c>
    </row>
    <row r="40">
      <c r="A40" s="4" t="inlineStr">
        <is>
          <t>Area of real estate property acquired | ft²</t>
        </is>
      </c>
      <c r="B40" s="5" t="n">
        <v>167499</v>
      </c>
    </row>
    <row r="41">
      <c r="A41" s="4" t="inlineStr">
        <is>
          <t>Debt instrument, interest rate, increase (decrease)</t>
        </is>
      </c>
      <c r="B41" s="4" t="inlineStr">
        <is>
          <t>2.75%</t>
        </is>
      </c>
    </row>
    <row r="42">
      <c r="A42" s="4" t="inlineStr">
        <is>
          <t>Percentage of equity interests pledged</t>
        </is>
      </c>
      <c r="B42" s="4" t="inlineStr">
        <is>
          <t>100.00%</t>
        </is>
      </c>
    </row>
    <row r="43">
      <c r="A43" s="4" t="inlineStr">
        <is>
          <t>Term Loan Duration</t>
        </is>
      </c>
      <c r="B43" s="4" t="inlineStr">
        <is>
          <t>10 years</t>
        </is>
      </c>
    </row>
    <row r="44">
      <c r="A44" s="4" t="inlineStr">
        <is>
          <t>Loans participation agreement percentage</t>
        </is>
      </c>
      <c r="B44" s="4" t="inlineStr">
        <is>
          <t>5.00%</t>
        </is>
      </c>
    </row>
    <row r="45">
      <c r="A45" s="4" t="inlineStr">
        <is>
          <t>Proceeds from contributions from affiliates</t>
        </is>
      </c>
      <c r="B45" s="6" t="n">
        <v>900000</v>
      </c>
    </row>
    <row r="46">
      <c r="A46" s="4" t="inlineStr">
        <is>
          <t>Interest income, net</t>
        </is>
      </c>
      <c r="B46" s="5" t="n">
        <v>1843</v>
      </c>
      <c r="C46" s="5" t="n">
        <v>1818</v>
      </c>
    </row>
    <row r="47">
      <c r="A47" s="4" t="inlineStr">
        <is>
          <t>Interest income</t>
        </is>
      </c>
      <c r="B47" s="5" t="n">
        <v>184275</v>
      </c>
      <c r="C47" s="5" t="n">
        <v>181779</v>
      </c>
    </row>
    <row r="48">
      <c r="A48" s="4" t="inlineStr">
        <is>
          <t>Interest income related to loan participation sold</t>
        </is>
      </c>
      <c r="B48" s="5" t="n">
        <v>182432</v>
      </c>
      <c r="C48" s="5" t="n">
        <v>179961</v>
      </c>
    </row>
    <row r="49">
      <c r="A49" s="4" t="inlineStr">
        <is>
          <t>Repayments of loan</t>
        </is>
      </c>
      <c r="B49" s="5" t="n">
        <v>1800000</v>
      </c>
      <c r="E49" s="6" t="n">
        <v>1800000</v>
      </c>
    </row>
    <row r="50">
      <c r="A50" s="4" t="inlineStr">
        <is>
          <t>Principal loan balance</t>
        </is>
      </c>
      <c r="B50" s="5" t="n">
        <v>16200000</v>
      </c>
      <c r="E50" s="5" t="n">
        <v>16200000</v>
      </c>
    </row>
    <row r="51">
      <c r="A51" s="4" t="inlineStr">
        <is>
          <t>Conversion of loan</t>
        </is>
      </c>
      <c r="B51" s="6" t="n">
        <v>8100000</v>
      </c>
      <c r="C51" s="6" t="n">
        <v>8100000</v>
      </c>
      <c r="E51" s="5" t="n">
        <v>8100000</v>
      </c>
    </row>
    <row r="52">
      <c r="A52" s="4" t="inlineStr">
        <is>
          <t>Ownership percentage</t>
        </is>
      </c>
      <c r="C52" s="4" t="inlineStr">
        <is>
          <t>1.00%</t>
        </is>
      </c>
    </row>
    <row r="53">
      <c r="A53" s="4" t="inlineStr">
        <is>
          <t>Delshah Loan | Mezzanine Borrower</t>
        </is>
      </c>
    </row>
    <row r="54">
      <c r="A54" s="3" t="inlineStr">
        <is>
          <t>Accounts Notes And Loans Receivable [Line Items]</t>
        </is>
      </c>
    </row>
    <row r="55">
      <c r="A55" s="4" t="inlineStr">
        <is>
          <t>Term Loan Duration</t>
        </is>
      </c>
      <c r="B55" s="4" t="inlineStr">
        <is>
          <t>10 years</t>
        </is>
      </c>
    </row>
    <row r="56">
      <c r="A56" s="4" t="inlineStr">
        <is>
          <t>Delshah Loan | CFI</t>
        </is>
      </c>
    </row>
    <row r="57">
      <c r="A57" s="3" t="inlineStr">
        <is>
          <t>Accounts Notes And Loans Receivable [Line Items]</t>
        </is>
      </c>
    </row>
    <row r="58">
      <c r="A58" s="4" t="inlineStr">
        <is>
          <t>Loans participation agreement percentage</t>
        </is>
      </c>
      <c r="B58" s="4" t="inlineStr">
        <is>
          <t>95.00%</t>
        </is>
      </c>
    </row>
    <row r="59">
      <c r="A59" s="4" t="inlineStr">
        <is>
          <t>Proceeds from contributions from affiliates</t>
        </is>
      </c>
      <c r="B59" s="6" t="n">
        <v>17100000</v>
      </c>
    </row>
    <row r="60">
      <c r="A60" s="4" t="inlineStr">
        <is>
          <t>Additional Participation Interest On Loans</t>
        </is>
      </c>
      <c r="E60" s="6" t="n">
        <v>9081000</v>
      </c>
    </row>
    <row r="61">
      <c r="A61" s="4" t="inlineStr">
        <is>
          <t>Ownership percentage</t>
        </is>
      </c>
      <c r="C61" s="4" t="inlineStr">
        <is>
          <t>99.00%</t>
        </is>
      </c>
    </row>
    <row r="62">
      <c r="A62" s="4" t="inlineStr">
        <is>
          <t>Delshah Loan | Year One to Five</t>
        </is>
      </c>
    </row>
    <row r="63">
      <c r="A63" s="3" t="inlineStr">
        <is>
          <t>Accounts Notes And Loans Receivable [Line Items]</t>
        </is>
      </c>
    </row>
    <row r="64">
      <c r="A64" s="4" t="inlineStr">
        <is>
          <t>Debt instrument, interest rate during period</t>
        </is>
      </c>
      <c r="B64" s="4" t="inlineStr">
        <is>
          <t>9.10%</t>
        </is>
      </c>
    </row>
    <row r="65">
      <c r="A65" s="4" t="inlineStr">
        <is>
          <t>Debt instrument, payment terms</t>
        </is>
      </c>
      <c r="B65" s="4" t="inlineStr">
        <is>
          <t>greater of (i) 9.10% or (ii) 275 basis points over the then existing five year U.S. Treasury Note Yield (the “Mortgage Loan Interest Rate</t>
        </is>
      </c>
    </row>
    <row r="66">
      <c r="A66" s="4" t="inlineStr">
        <is>
          <t>Delshah Loan | End Of Year Five</t>
        </is>
      </c>
    </row>
    <row r="67">
      <c r="A67" s="3" t="inlineStr">
        <is>
          <t>Accounts Notes And Loans Receivable [Line Items]</t>
        </is>
      </c>
    </row>
    <row r="68">
      <c r="A68" s="4" t="inlineStr">
        <is>
          <t>Debt instrument, interest rate during period</t>
        </is>
      </c>
      <c r="B68" s="4" t="inlineStr">
        <is>
          <t>10.10%</t>
        </is>
      </c>
    </row>
    <row r="69">
      <c r="A69" s="4" t="inlineStr">
        <is>
          <t>Debt instrument, payment terms</t>
        </is>
      </c>
      <c r="B69" s="4" t="inlineStr">
        <is>
          <t>greater of (i) 10.10% or (ii) 565 basis points over the Mortgage Loan Interest Rate</t>
        </is>
      </c>
    </row>
    <row r="70">
      <c r="A70" s="4" t="inlineStr">
        <is>
          <t>Debt instrument, interest rate, increase (decrease)</t>
        </is>
      </c>
      <c r="B70" s="4" t="inlineStr">
        <is>
          <t>5.65%</t>
        </is>
      </c>
    </row>
    <row r="71">
      <c r="A71" s="4" t="inlineStr">
        <is>
          <t>Delshah Preferred Equity Interest</t>
        </is>
      </c>
    </row>
    <row r="72">
      <c r="A72" s="3" t="inlineStr">
        <is>
          <t>Accounts Notes And Loans Receivable [Line Items]</t>
        </is>
      </c>
    </row>
    <row r="73">
      <c r="A73" s="4" t="inlineStr">
        <is>
          <t>Percentage of affiliate principal loan converted into preferred equity interest</t>
        </is>
      </c>
      <c r="B73" s="4" t="inlineStr">
        <is>
          <t>50.00%</t>
        </is>
      </c>
      <c r="E73" s="4" t="inlineStr">
        <is>
          <t>50.00%</t>
        </is>
      </c>
    </row>
    <row r="74">
      <c r="A74" s="4" t="inlineStr">
        <is>
          <t>Ownership percentage</t>
        </is>
      </c>
      <c r="C74" s="4" t="inlineStr">
        <is>
          <t>10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ercial Mortgage Loans, Held for Investment - Schedule of Information of Loan (Details)</t>
        </is>
      </c>
      <c r="B1" s="2" t="inlineStr">
        <is>
          <t>3 Months Ended</t>
        </is>
      </c>
    </row>
    <row r="2">
      <c r="B2" s="2" t="inlineStr">
        <is>
          <t>Mar. 31, 2022USD ($)</t>
        </is>
      </c>
    </row>
    <row r="3">
      <c r="A3" s="4" t="inlineStr">
        <is>
          <t>East 12th Street Loan</t>
        </is>
      </c>
    </row>
    <row r="4">
      <c r="A4" s="3" t="inlineStr">
        <is>
          <t>Accounts Notes And Loans Receivable [Line Items]</t>
        </is>
      </c>
    </row>
    <row r="5">
      <c r="A5" s="4" t="inlineStr">
        <is>
          <t>Loan Term</t>
        </is>
      </c>
      <c r="B5" s="4" t="inlineStr">
        <is>
          <t>3 years</t>
        </is>
      </c>
    </row>
    <row r="6">
      <c r="A6" s="4" t="inlineStr">
        <is>
          <t>Loan Term</t>
        </is>
      </c>
      <c r="B6" s="4" t="inlineStr">
        <is>
          <t>The term of the East 12th Street Loan is three years, with two 1-year options to extend.</t>
        </is>
      </c>
    </row>
    <row r="7">
      <c r="A7" s="4" t="inlineStr">
        <is>
          <t>Mezzanine Borrower | East 12th Street Loan</t>
        </is>
      </c>
    </row>
    <row r="8">
      <c r="A8" s="3" t="inlineStr">
        <is>
          <t>Accounts Notes And Loans Receivable [Line Items]</t>
        </is>
      </c>
    </row>
    <row r="9">
      <c r="A9" s="4" t="inlineStr">
        <is>
          <t>Loan Amount</t>
        </is>
      </c>
      <c r="B9" s="6" t="n">
        <v>8990000</v>
      </c>
    </row>
    <row r="10">
      <c r="A10" s="4" t="inlineStr">
        <is>
          <t>Loan-to-Value(1)</t>
        </is>
      </c>
      <c r="B10" s="4" t="inlineStr">
        <is>
          <t>84.28%</t>
        </is>
      </c>
      <c r="C10" s="4" t="inlineStr">
        <is>
          <t>[1]</t>
        </is>
      </c>
    </row>
    <row r="11">
      <c r="A11" s="4" t="inlineStr">
        <is>
          <t>Initial Funding</t>
        </is>
      </c>
      <c r="B11" s="6" t="n">
        <v>6830000</v>
      </c>
    </row>
    <row r="12">
      <c r="A12" s="4" t="inlineStr">
        <is>
          <t>Loan Term</t>
        </is>
      </c>
      <c r="B12" s="4" t="inlineStr">
        <is>
          <t>3 years with two, 1 year extension options</t>
        </is>
      </c>
    </row>
    <row r="13">
      <c r="A13" s="4" t="inlineStr">
        <is>
          <t>Floating Rate Coupon Description</t>
        </is>
      </c>
      <c r="B13" s="4" t="inlineStr">
        <is>
          <t>LIBOR +9.25%</t>
        </is>
      </c>
    </row>
    <row r="14">
      <c r="A14" s="4" t="inlineStr">
        <is>
          <t>Delshah Loan</t>
        </is>
      </c>
    </row>
    <row r="15">
      <c r="A15" s="3" t="inlineStr">
        <is>
          <t>Accounts Notes And Loans Receivable [Line Items]</t>
        </is>
      </c>
    </row>
    <row r="16">
      <c r="A16" s="4" t="inlineStr">
        <is>
          <t>Loan Term</t>
        </is>
      </c>
      <c r="B16" s="4" t="inlineStr">
        <is>
          <t>10 years</t>
        </is>
      </c>
    </row>
    <row r="17">
      <c r="A17" s="4" t="inlineStr">
        <is>
          <t>Delshah Loan | Mezzanine Borrower</t>
        </is>
      </c>
    </row>
    <row r="18">
      <c r="A18" s="3" t="inlineStr">
        <is>
          <t>Accounts Notes And Loans Receivable [Line Items]</t>
        </is>
      </c>
    </row>
    <row r="19">
      <c r="A19" s="4" t="inlineStr">
        <is>
          <t>Loan Amount</t>
        </is>
      </c>
      <c r="B19" s="6" t="n">
        <v>8100000</v>
      </c>
    </row>
    <row r="20">
      <c r="A20" s="4" t="inlineStr">
        <is>
          <t>Loan Term</t>
        </is>
      </c>
      <c r="B20" s="4" t="inlineStr">
        <is>
          <t>10 years</t>
        </is>
      </c>
    </row>
    <row r="21">
      <c r="A21" s="4" t="inlineStr">
        <is>
          <t>Fixed Rate Coupon Description</t>
        </is>
      </c>
      <c r="B21" s="4" t="inlineStr">
        <is>
          <t>9.10% subject to a potential increase in year six</t>
        </is>
      </c>
    </row>
    <row r="22">
      <c r="A22" s="4" t="inlineStr">
        <is>
          <t>Loan-to-Value(1)</t>
        </is>
      </c>
      <c r="B22" s="4" t="inlineStr">
        <is>
          <t>83.14%</t>
        </is>
      </c>
      <c r="C22" s="4" t="inlineStr">
        <is>
          <t>[2]</t>
        </is>
      </c>
    </row>
    <row r="23"/>
    <row r="24">
      <c r="A24" s="4" t="inlineStr">
        <is>
          <t>[1]</t>
        </is>
      </c>
      <c r="B24" s="4" t="inlineStr">
        <is>
          <t>Loan-to-Value is calculated as of the date the East 12 th</t>
        </is>
      </c>
    </row>
    <row r="25">
      <c r="A25" s="4" t="inlineStr">
        <is>
          <t>[2]</t>
        </is>
      </c>
      <c r="B25" s="4" t="inlineStr">
        <is>
          <t>Loan-to-Value is calculated as of the date the Delshah Loan was originated.</t>
        </is>
      </c>
    </row>
  </sheetData>
  <mergeCells count="6">
    <mergeCell ref="A1:A2"/>
    <mergeCell ref="B1:C1"/>
    <mergeCell ref="B2:C2"/>
    <mergeCell ref="A23:C23"/>
    <mergeCell ref="B24:C24"/>
    <mergeCell ref="B25:C2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Commercial Mortgage Loans, Held for Investment - Schedule of Activity on Loan (Details)</t>
        </is>
      </c>
      <c r="B1" s="2" t="inlineStr">
        <is>
          <t>3 Months Ended</t>
        </is>
      </c>
    </row>
    <row r="2">
      <c r="B2" s="2" t="inlineStr">
        <is>
          <t>Mar. 31, 2022USD ($)</t>
        </is>
      </c>
    </row>
    <row r="3">
      <c r="A3" s="4" t="inlineStr">
        <is>
          <t>Loan</t>
        </is>
      </c>
    </row>
    <row r="4">
      <c r="A4" s="3" t="inlineStr">
        <is>
          <t>Accounts Notes And Loans Receivable [Line Items]</t>
        </is>
      </c>
    </row>
    <row r="5">
      <c r="A5" s="4" t="inlineStr">
        <is>
          <t>Total Loans, Amount</t>
        </is>
      </c>
      <c r="B5" s="6" t="n">
        <v>26990000</v>
      </c>
    </row>
    <row r="6">
      <c r="A6" s="4" t="inlineStr">
        <is>
          <t>Loan | Delshah Loan</t>
        </is>
      </c>
    </row>
    <row r="7">
      <c r="A7" s="3" t="inlineStr">
        <is>
          <t>Accounts Notes And Loans Receivable [Line Items]</t>
        </is>
      </c>
    </row>
    <row r="8">
      <c r="A8" s="4" t="inlineStr">
        <is>
          <t>Loan Amount</t>
        </is>
      </c>
      <c r="B8" s="5" t="n">
        <v>18000000</v>
      </c>
    </row>
    <row r="9">
      <c r="A9" s="4" t="inlineStr">
        <is>
          <t>Total Loans, Amount</t>
        </is>
      </c>
      <c r="B9" s="5" t="n">
        <v>18000000</v>
      </c>
    </row>
    <row r="10">
      <c r="A10" s="4" t="inlineStr">
        <is>
          <t>Loan | East 12th Street Loan</t>
        </is>
      </c>
    </row>
    <row r="11">
      <c r="A11" s="3" t="inlineStr">
        <is>
          <t>Accounts Notes And Loans Receivable [Line Items]</t>
        </is>
      </c>
    </row>
    <row r="12">
      <c r="A12" s="4" t="inlineStr">
        <is>
          <t>Loan Amount</t>
        </is>
      </c>
      <c r="B12" s="5" t="n">
        <v>8990000</v>
      </c>
    </row>
    <row r="13">
      <c r="A13" s="4" t="inlineStr">
        <is>
          <t>Total Loans, Amount</t>
        </is>
      </c>
      <c r="B13" s="5" t="n">
        <v>8990000</v>
      </c>
    </row>
    <row r="14">
      <c r="A14" s="4" t="inlineStr">
        <is>
          <t>Initial Funding</t>
        </is>
      </c>
    </row>
    <row r="15">
      <c r="A15" s="3" t="inlineStr">
        <is>
          <t>Accounts Notes And Loans Receivable [Line Items]</t>
        </is>
      </c>
    </row>
    <row r="16">
      <c r="A16" s="4" t="inlineStr">
        <is>
          <t>Total Loans, Amount</t>
        </is>
      </c>
      <c r="B16" s="5" t="n">
        <v>24830000</v>
      </c>
    </row>
    <row r="17">
      <c r="A17" s="4" t="inlineStr">
        <is>
          <t>Initial Funding | Delshah Loan</t>
        </is>
      </c>
    </row>
    <row r="18">
      <c r="A18" s="3" t="inlineStr">
        <is>
          <t>Accounts Notes And Loans Receivable [Line Items]</t>
        </is>
      </c>
    </row>
    <row r="19">
      <c r="A19" s="4" t="inlineStr">
        <is>
          <t>Loan Amount</t>
        </is>
      </c>
      <c r="B19" s="6" t="n">
        <v>18000000</v>
      </c>
    </row>
    <row r="20">
      <c r="A20" s="4" t="inlineStr">
        <is>
          <t>RIT Participation Interest %</t>
        </is>
      </c>
      <c r="B20" s="4" t="inlineStr">
        <is>
          <t>100.00%</t>
        </is>
      </c>
    </row>
    <row r="21">
      <c r="A21" s="4" t="inlineStr">
        <is>
          <t>Total Loans, Amount</t>
        </is>
      </c>
      <c r="B21" s="6" t="n">
        <v>18000000</v>
      </c>
    </row>
    <row r="22">
      <c r="A22" s="4" t="inlineStr">
        <is>
          <t>Initial Funding | East 12th Street Loan</t>
        </is>
      </c>
    </row>
    <row r="23">
      <c r="A23" s="3" t="inlineStr">
        <is>
          <t>Accounts Notes And Loans Receivable [Line Items]</t>
        </is>
      </c>
    </row>
    <row r="24">
      <c r="A24" s="4" t="inlineStr">
        <is>
          <t>Loan Amount</t>
        </is>
      </c>
      <c r="B24" s="6" t="n">
        <v>6830000</v>
      </c>
    </row>
    <row r="25">
      <c r="A25" s="4" t="inlineStr">
        <is>
          <t>RIT Participation Interest %</t>
        </is>
      </c>
      <c r="B25" s="4" t="inlineStr">
        <is>
          <t>100.00%</t>
        </is>
      </c>
    </row>
    <row r="26">
      <c r="A26" s="4" t="inlineStr">
        <is>
          <t>Total Loans, Amount</t>
        </is>
      </c>
      <c r="B26" s="6" t="n">
        <v>6830000</v>
      </c>
    </row>
    <row r="27">
      <c r="A27" s="4" t="inlineStr">
        <is>
          <t>Interest Participation Sale | Delshah Loan</t>
        </is>
      </c>
    </row>
    <row r="28">
      <c r="A28" s="3" t="inlineStr">
        <is>
          <t>Accounts Notes And Loans Receivable [Line Items]</t>
        </is>
      </c>
    </row>
    <row r="29">
      <c r="A29" s="4" t="inlineStr">
        <is>
          <t>Loan Amount</t>
        </is>
      </c>
      <c r="B29" s="6" t="n">
        <v>-17100000</v>
      </c>
    </row>
    <row r="30">
      <c r="A30" s="4" t="inlineStr">
        <is>
          <t>RIT Participation Interest %</t>
        </is>
      </c>
      <c r="B30" s="4" t="inlineStr">
        <is>
          <t>(95.00%)</t>
        </is>
      </c>
    </row>
    <row r="31">
      <c r="A31" s="4" t="inlineStr">
        <is>
          <t>Interest Participation Sale | East 12th Street Loan</t>
        </is>
      </c>
    </row>
    <row r="32">
      <c r="A32" s="3" t="inlineStr">
        <is>
          <t>Accounts Notes And Loans Receivable [Line Items]</t>
        </is>
      </c>
    </row>
    <row r="33">
      <c r="A33" s="4" t="inlineStr">
        <is>
          <t>Loan Amount</t>
        </is>
      </c>
      <c r="B33" s="6" t="n">
        <v>-5435000</v>
      </c>
    </row>
    <row r="34">
      <c r="A34" s="4" t="inlineStr">
        <is>
          <t>RIT Participation Interest %</t>
        </is>
      </c>
      <c r="B34" s="4" t="inlineStr">
        <is>
          <t>(79.58%)</t>
        </is>
      </c>
    </row>
    <row r="35">
      <c r="A35" s="4" t="inlineStr">
        <is>
          <t>Ownership</t>
        </is>
      </c>
    </row>
    <row r="36">
      <c r="A36" s="3" t="inlineStr">
        <is>
          <t>Accounts Notes And Loans Receivable [Line Items]</t>
        </is>
      </c>
    </row>
    <row r="37">
      <c r="A37" s="4" t="inlineStr">
        <is>
          <t>Total Loans, Amount</t>
        </is>
      </c>
      <c r="B37" s="6" t="n">
        <v>24830000</v>
      </c>
    </row>
    <row r="38">
      <c r="A38" s="4" t="inlineStr">
        <is>
          <t>Ownership | Delshah Loan</t>
        </is>
      </c>
    </row>
    <row r="39">
      <c r="A39" s="3" t="inlineStr">
        <is>
          <t>Accounts Notes And Loans Receivable [Line Items]</t>
        </is>
      </c>
    </row>
    <row r="40">
      <c r="A40" s="4" t="inlineStr">
        <is>
          <t>Loan Amount</t>
        </is>
      </c>
      <c r="B40" s="6" t="n">
        <v>900000</v>
      </c>
    </row>
    <row r="41">
      <c r="A41" s="4" t="inlineStr">
        <is>
          <t>RIT Participation Interest %</t>
        </is>
      </c>
      <c r="B41" s="4" t="inlineStr">
        <is>
          <t>5.00%</t>
        </is>
      </c>
    </row>
    <row r="42">
      <c r="A42" s="4" t="inlineStr">
        <is>
          <t>Total Loans, Amount</t>
        </is>
      </c>
      <c r="B42" s="6" t="n">
        <v>18000000</v>
      </c>
    </row>
    <row r="43">
      <c r="A43" s="4" t="inlineStr">
        <is>
          <t>Ownership | East 12th Street Loan</t>
        </is>
      </c>
    </row>
    <row r="44">
      <c r="A44" s="3" t="inlineStr">
        <is>
          <t>Accounts Notes And Loans Receivable [Line Items]</t>
        </is>
      </c>
    </row>
    <row r="45">
      <c r="A45" s="4" t="inlineStr">
        <is>
          <t>Loan Amount</t>
        </is>
      </c>
      <c r="B45" s="6" t="n">
        <v>1395000</v>
      </c>
    </row>
    <row r="46">
      <c r="A46" s="4" t="inlineStr">
        <is>
          <t>RIT Participation Interest %</t>
        </is>
      </c>
      <c r="B46" s="4" t="inlineStr">
        <is>
          <t>20.42%</t>
        </is>
      </c>
    </row>
    <row r="47">
      <c r="A47" s="4" t="inlineStr">
        <is>
          <t>Total Loans, Amount</t>
        </is>
      </c>
      <c r="B47" s="6" t="n">
        <v>6830000</v>
      </c>
    </row>
    <row r="48">
      <c r="A48" s="4" t="inlineStr">
        <is>
          <t>Interest Shortfall</t>
        </is>
      </c>
    </row>
    <row r="49">
      <c r="A49" s="3" t="inlineStr">
        <is>
          <t>Accounts Notes And Loans Receivable [Line Items]</t>
        </is>
      </c>
    </row>
    <row r="50">
      <c r="A50" s="4" t="inlineStr">
        <is>
          <t>Total Loans, Amount</t>
        </is>
      </c>
      <c r="B50" s="5" t="n">
        <v>1459417</v>
      </c>
    </row>
    <row r="51">
      <c r="A51" s="4" t="inlineStr">
        <is>
          <t>Interest Shortfall | East 12th Street Loan</t>
        </is>
      </c>
    </row>
    <row r="52">
      <c r="A52" s="3" t="inlineStr">
        <is>
          <t>Accounts Notes And Loans Receivable [Line Items]</t>
        </is>
      </c>
    </row>
    <row r="53">
      <c r="A53" s="4" t="inlineStr">
        <is>
          <t>Loan Amount</t>
        </is>
      </c>
      <c r="B53" s="5" t="n">
        <v>1459417</v>
      </c>
    </row>
    <row r="54">
      <c r="A54" s="4" t="inlineStr">
        <is>
          <t>Total Loans, Amount</t>
        </is>
      </c>
      <c r="B54" s="5" t="n">
        <v>1459417</v>
      </c>
    </row>
    <row r="55">
      <c r="A55" s="4" t="inlineStr">
        <is>
          <t>Interest Participation Sale Interest Shortfall | East 12th Street Loan</t>
        </is>
      </c>
    </row>
    <row r="56">
      <c r="A56" s="3" t="inlineStr">
        <is>
          <t>Accounts Notes And Loans Receivable [Line Items]</t>
        </is>
      </c>
    </row>
    <row r="57">
      <c r="A57" s="4" t="inlineStr">
        <is>
          <t>Loan Amount</t>
        </is>
      </c>
      <c r="B57" s="5" t="n">
        <v>-174044</v>
      </c>
    </row>
    <row r="58">
      <c r="A58" s="4" t="inlineStr">
        <is>
          <t>Advance For Capital Expenditures</t>
        </is>
      </c>
    </row>
    <row r="59">
      <c r="A59" s="3" t="inlineStr">
        <is>
          <t>Accounts Notes And Loans Receivable [Line Items]</t>
        </is>
      </c>
    </row>
    <row r="60">
      <c r="A60" s="4" t="inlineStr">
        <is>
          <t>Total Loans, Amount</t>
        </is>
      </c>
      <c r="B60" s="5" t="n">
        <v>500000</v>
      </c>
    </row>
    <row r="61">
      <c r="A61" s="4" t="inlineStr">
        <is>
          <t>Advance For Capital Expenditures | East 12th Street Loan</t>
        </is>
      </c>
    </row>
    <row r="62">
      <c r="A62" s="3" t="inlineStr">
        <is>
          <t>Accounts Notes And Loans Receivable [Line Items]</t>
        </is>
      </c>
    </row>
    <row r="63">
      <c r="A63" s="4" t="inlineStr">
        <is>
          <t>Loan Amount</t>
        </is>
      </c>
      <c r="B63" s="5" t="n">
        <v>500000</v>
      </c>
    </row>
    <row r="64">
      <c r="A64" s="4" t="inlineStr">
        <is>
          <t>Total Loans, Amount</t>
        </is>
      </c>
      <c r="B64" s="5" t="n">
        <v>500000</v>
      </c>
    </row>
    <row r="65">
      <c r="A65" s="4" t="inlineStr">
        <is>
          <t>RIT Interest Participation Purchase | Delshah Loan</t>
        </is>
      </c>
    </row>
    <row r="66">
      <c r="A66" s="3" t="inlineStr">
        <is>
          <t>Accounts Notes And Loans Receivable [Line Items]</t>
        </is>
      </c>
    </row>
    <row r="67">
      <c r="A67" s="4" t="inlineStr">
        <is>
          <t>Loan Amount</t>
        </is>
      </c>
      <c r="B67" s="6" t="n">
        <v>9081000</v>
      </c>
    </row>
    <row r="68">
      <c r="A68" s="4" t="inlineStr">
        <is>
          <t>RIT Participation Interest %</t>
        </is>
      </c>
      <c r="B68" s="4" t="inlineStr">
        <is>
          <t>50.45%</t>
        </is>
      </c>
    </row>
    <row r="69">
      <c r="A69" s="4" t="inlineStr">
        <is>
          <t>RIT Interest Participation Purchase | East 12th Street Loan</t>
        </is>
      </c>
    </row>
    <row r="70">
      <c r="A70" s="3" t="inlineStr">
        <is>
          <t>Accounts Notes And Loans Receivable [Line Items]</t>
        </is>
      </c>
    </row>
    <row r="71">
      <c r="A71" s="4" t="inlineStr">
        <is>
          <t>Loan Amount</t>
        </is>
      </c>
      <c r="B71" s="6" t="n">
        <v>5609044</v>
      </c>
    </row>
    <row r="72">
      <c r="A72" s="4" t="inlineStr">
        <is>
          <t>RIT Participation Interest %</t>
        </is>
      </c>
      <c r="B72" s="4" t="inlineStr">
        <is>
          <t>79.58%</t>
        </is>
      </c>
    </row>
    <row r="73">
      <c r="A73" s="4" t="inlineStr">
        <is>
          <t>Ownership</t>
        </is>
      </c>
    </row>
    <row r="74">
      <c r="A74" s="3" t="inlineStr">
        <is>
          <t>Accounts Notes And Loans Receivable [Line Items]</t>
        </is>
      </c>
    </row>
    <row r="75">
      <c r="A75" s="4" t="inlineStr">
        <is>
          <t>Total Loans, Amount</t>
        </is>
      </c>
      <c r="B75" s="6" t="n">
        <v>16889417</v>
      </c>
    </row>
    <row r="76">
      <c r="A76" s="4" t="inlineStr">
        <is>
          <t>Ownership | Delshah Loan</t>
        </is>
      </c>
    </row>
    <row r="77">
      <c r="A77" s="3" t="inlineStr">
        <is>
          <t>Accounts Notes And Loans Receivable [Line Items]</t>
        </is>
      </c>
    </row>
    <row r="78">
      <c r="A78" s="4" t="inlineStr">
        <is>
          <t>Loan Amount</t>
        </is>
      </c>
      <c r="B78" s="6" t="n">
        <v>81000</v>
      </c>
    </row>
    <row r="79">
      <c r="A79" s="4" t="inlineStr">
        <is>
          <t>RIT Participation Interest %</t>
        </is>
      </c>
      <c r="B79" s="4" t="inlineStr">
        <is>
          <t>1.00%</t>
        </is>
      </c>
    </row>
    <row r="80">
      <c r="A80" s="4" t="inlineStr">
        <is>
          <t>Total Loans, Amount</t>
        </is>
      </c>
      <c r="B80" s="6" t="n">
        <v>8100000</v>
      </c>
    </row>
    <row r="81">
      <c r="A81" s="4" t="inlineStr">
        <is>
          <t>Ownership | East 12th Street Loan</t>
        </is>
      </c>
    </row>
    <row r="82">
      <c r="A82" s="3" t="inlineStr">
        <is>
          <t>Accounts Notes And Loans Receivable [Line Items]</t>
        </is>
      </c>
    </row>
    <row r="83">
      <c r="A83" s="4" t="inlineStr">
        <is>
          <t>Loan Amount</t>
        </is>
      </c>
      <c r="B83" s="6" t="n">
        <v>8789417</v>
      </c>
    </row>
    <row r="84">
      <c r="A84" s="4" t="inlineStr">
        <is>
          <t>RIT Participation Interest %</t>
        </is>
      </c>
      <c r="B84" s="4" t="inlineStr">
        <is>
          <t>100.00%</t>
        </is>
      </c>
    </row>
    <row r="85">
      <c r="A85" s="4" t="inlineStr">
        <is>
          <t>Total Loans, Amount</t>
        </is>
      </c>
      <c r="B85" s="6" t="n">
        <v>8789417</v>
      </c>
    </row>
    <row r="86">
      <c r="A86" s="4" t="inlineStr">
        <is>
          <t>Principal Paydown</t>
        </is>
      </c>
    </row>
    <row r="87">
      <c r="A87" s="3" t="inlineStr">
        <is>
          <t>Accounts Notes And Loans Receivable [Line Items]</t>
        </is>
      </c>
    </row>
    <row r="88">
      <c r="A88" s="4" t="inlineStr">
        <is>
          <t>Total Loans, Amount</t>
        </is>
      </c>
      <c r="B88" s="5" t="n">
        <v>-1800000</v>
      </c>
    </row>
    <row r="89">
      <c r="A89" s="4" t="inlineStr">
        <is>
          <t>Principal Paydown | Delshah Loan</t>
        </is>
      </c>
    </row>
    <row r="90">
      <c r="A90" s="3" t="inlineStr">
        <is>
          <t>Accounts Notes And Loans Receivable [Line Items]</t>
        </is>
      </c>
    </row>
    <row r="91">
      <c r="A91" s="4" t="inlineStr">
        <is>
          <t>Loan Amount</t>
        </is>
      </c>
      <c r="B91" s="6" t="n">
        <v>-1800000</v>
      </c>
    </row>
    <row r="92">
      <c r="A92" s="4" t="inlineStr">
        <is>
          <t>RIT Participation Interest %</t>
        </is>
      </c>
      <c r="B92" s="4" t="inlineStr">
        <is>
          <t>(10.00%)</t>
        </is>
      </c>
    </row>
    <row r="93">
      <c r="A93" s="4" t="inlineStr">
        <is>
          <t>Total Loans, Amount</t>
        </is>
      </c>
      <c r="B93" s="6" t="n">
        <v>-1800000</v>
      </c>
    </row>
    <row r="94">
      <c r="A94" s="4" t="inlineStr">
        <is>
          <t>Conversion To Preferred Equity</t>
        </is>
      </c>
    </row>
    <row r="95">
      <c r="A95" s="3" t="inlineStr">
        <is>
          <t>Accounts Notes And Loans Receivable [Line Items]</t>
        </is>
      </c>
    </row>
    <row r="96">
      <c r="A96" s="4" t="inlineStr">
        <is>
          <t>Total Loans, Amount</t>
        </is>
      </c>
      <c r="B96" s="5" t="n">
        <v>-8100000</v>
      </c>
    </row>
    <row r="97">
      <c r="A97" s="4" t="inlineStr">
        <is>
          <t>Conversion To Preferred Equity | Delshah Loan</t>
        </is>
      </c>
    </row>
    <row r="98">
      <c r="A98" s="3" t="inlineStr">
        <is>
          <t>Accounts Notes And Loans Receivable [Line Items]</t>
        </is>
      </c>
    </row>
    <row r="99">
      <c r="A99" s="4" t="inlineStr">
        <is>
          <t>Loan Amount</t>
        </is>
      </c>
      <c r="B99" s="6" t="n">
        <v>-8100000</v>
      </c>
    </row>
    <row r="100">
      <c r="A100" s="4" t="inlineStr">
        <is>
          <t>RIT Participation Interest %</t>
        </is>
      </c>
      <c r="B100" s="4" t="inlineStr">
        <is>
          <t>(44.45%)</t>
        </is>
      </c>
    </row>
    <row r="101">
      <c r="A101" s="4" t="inlineStr">
        <is>
          <t>Total Loans, Amount</t>
        </is>
      </c>
      <c r="B101" s="6" t="n">
        <v>-8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Preferred stock, par value</t>
        </is>
      </c>
      <c r="B2" s="7" t="n">
        <v>0.01</v>
      </c>
      <c r="C2" s="7" t="n">
        <v>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410000000</v>
      </c>
    </row>
    <row r="7">
      <c r="A7" s="4" t="inlineStr">
        <is>
          <t>Class A Common Stock</t>
        </is>
      </c>
    </row>
    <row r="8">
      <c r="A8" s="4" t="inlineStr">
        <is>
          <t>Common stock, par value</t>
        </is>
      </c>
      <c r="B8" s="7" t="n">
        <v>0.01</v>
      </c>
      <c r="C8" s="7" t="n">
        <v>0.01</v>
      </c>
    </row>
    <row r="9">
      <c r="A9" s="4" t="inlineStr">
        <is>
          <t>Common stock, shares authorized</t>
        </is>
      </c>
      <c r="B9" s="5" t="n">
        <v>160000000</v>
      </c>
      <c r="C9" s="5" t="n">
        <v>160000000</v>
      </c>
    </row>
    <row r="10">
      <c r="A10" s="4" t="inlineStr">
        <is>
          <t>Common stock, shares issued</t>
        </is>
      </c>
      <c r="B10" s="5" t="n">
        <v>408914</v>
      </c>
      <c r="C10" s="5" t="n">
        <v>411979</v>
      </c>
    </row>
    <row r="11">
      <c r="A11" s="4" t="inlineStr">
        <is>
          <t>Common stock, shares outstanding</t>
        </is>
      </c>
      <c r="B11" s="5" t="n">
        <v>408914</v>
      </c>
      <c r="C11" s="5" t="n">
        <v>411979</v>
      </c>
    </row>
    <row r="12">
      <c r="A12" s="4" t="inlineStr">
        <is>
          <t>Class T Common Stock</t>
        </is>
      </c>
    </row>
    <row r="13">
      <c r="A13" s="4" t="inlineStr">
        <is>
          <t>Common stock, par value</t>
        </is>
      </c>
      <c r="B13" s="7" t="n">
        <v>0.01</v>
      </c>
      <c r="C13" s="7" t="n">
        <v>0.01</v>
      </c>
    </row>
    <row r="14">
      <c r="A14" s="4" t="inlineStr">
        <is>
          <t>Common stock, shares authorized</t>
        </is>
      </c>
      <c r="B14" s="5" t="n">
        <v>200000000</v>
      </c>
      <c r="C14" s="5" t="n">
        <v>200000000</v>
      </c>
    </row>
    <row r="15">
      <c r="A15" s="4" t="inlineStr">
        <is>
          <t>Common stock, shares issued</t>
        </is>
      </c>
      <c r="B15" s="5" t="n">
        <v>209708</v>
      </c>
      <c r="C15" s="5" t="n">
        <v>209708</v>
      </c>
    </row>
    <row r="16">
      <c r="A16" s="4" t="inlineStr">
        <is>
          <t>Common stock, shares outstanding</t>
        </is>
      </c>
      <c r="B16" s="5" t="n">
        <v>209708</v>
      </c>
      <c r="C16" s="5" t="n">
        <v>209708</v>
      </c>
    </row>
    <row r="17">
      <c r="A17" s="4" t="inlineStr">
        <is>
          <t>Class I Common Stock</t>
        </is>
      </c>
    </row>
    <row r="18">
      <c r="A18" s="4" t="inlineStr">
        <is>
          <t>Common stock, par value</t>
        </is>
      </c>
      <c r="B18" s="7" t="n">
        <v>0.01</v>
      </c>
      <c r="C18" s="7" t="n">
        <v>0.01</v>
      </c>
    </row>
    <row r="19">
      <c r="A19" s="4" t="inlineStr">
        <is>
          <t>Common stock, shares authorized</t>
        </is>
      </c>
      <c r="B19" s="5" t="n">
        <v>50000000</v>
      </c>
      <c r="C19" s="5" t="n">
        <v>50000000</v>
      </c>
    </row>
    <row r="20">
      <c r="A20" s="4" t="inlineStr">
        <is>
          <t>Common stock, shares issued</t>
        </is>
      </c>
      <c r="B20" s="5" t="n">
        <v>175771</v>
      </c>
      <c r="C20" s="5" t="n">
        <v>175771</v>
      </c>
    </row>
    <row r="21">
      <c r="A21" s="4" t="inlineStr">
        <is>
          <t>Common stock, shares outstanding</t>
        </is>
      </c>
      <c r="B21" s="5" t="n">
        <v>175771</v>
      </c>
      <c r="C21" s="5" t="n">
        <v>175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 Participations Sold - Additional Information (Details) - USD ($)</t>
        </is>
      </c>
      <c r="B1" s="2" t="inlineStr">
        <is>
          <t>Nov. 01, 2018</t>
        </is>
      </c>
      <c r="C1" s="2" t="inlineStr">
        <is>
          <t>Mar. 31, 2022</t>
        </is>
      </c>
      <c r="D1" s="2" t="inlineStr">
        <is>
          <t>Dec. 31, 2021</t>
        </is>
      </c>
      <c r="E1" s="2" t="inlineStr">
        <is>
          <t>Dec. 31, 2020</t>
        </is>
      </c>
      <c r="F1" s="2" t="inlineStr">
        <is>
          <t>Jul. 16, 2019</t>
        </is>
      </c>
    </row>
    <row r="2">
      <c r="A2" s="4" t="inlineStr">
        <is>
          <t>Delshah Loan</t>
        </is>
      </c>
    </row>
    <row r="3">
      <c r="A3" s="3" t="inlineStr">
        <is>
          <t>Loan Participations Sold [Line Items]</t>
        </is>
      </c>
    </row>
    <row r="4">
      <c r="A4" s="4" t="inlineStr">
        <is>
          <t>Repayments of loan</t>
        </is>
      </c>
      <c r="C4" s="6" t="n">
        <v>1800000</v>
      </c>
    </row>
    <row r="5">
      <c r="A5" s="4" t="inlineStr">
        <is>
          <t>Principal loan balance</t>
        </is>
      </c>
      <c r="C5" s="5" t="n">
        <v>16200000</v>
      </c>
    </row>
    <row r="6">
      <c r="A6" s="4" t="inlineStr">
        <is>
          <t>Increase (decrease) in participation liabilities</t>
        </is>
      </c>
      <c r="C6" s="6" t="n">
        <v>-81000</v>
      </c>
      <c r="D6" s="6" t="n">
        <v>-81000</v>
      </c>
    </row>
    <row r="7">
      <c r="A7" s="4" t="inlineStr">
        <is>
          <t>Ownership percentage</t>
        </is>
      </c>
      <c r="C7" s="4" t="inlineStr">
        <is>
          <t>1.00%</t>
        </is>
      </c>
      <c r="D7" s="4" t="inlineStr">
        <is>
          <t>1.00%</t>
        </is>
      </c>
    </row>
    <row r="8">
      <c r="A8" s="4" t="inlineStr">
        <is>
          <t>Beneficial interests acquired, purchase price</t>
        </is>
      </c>
      <c r="E8" s="6" t="n">
        <v>9081000</v>
      </c>
    </row>
    <row r="9">
      <c r="A9" s="4" t="inlineStr">
        <is>
          <t>Delshah Preferred Equity Interest</t>
        </is>
      </c>
    </row>
    <row r="10">
      <c r="A10" s="3" t="inlineStr">
        <is>
          <t>Loan Participations Sold [Line Items]</t>
        </is>
      </c>
    </row>
    <row r="11">
      <c r="A11" s="4" t="inlineStr">
        <is>
          <t>Conversion of loan</t>
        </is>
      </c>
      <c r="C11" s="6" t="n">
        <v>8100000</v>
      </c>
    </row>
    <row r="12">
      <c r="A12" s="4" t="inlineStr">
        <is>
          <t>Percentage of affiliate principal loan converted into preferred equity interest</t>
        </is>
      </c>
      <c r="C12" s="4" t="inlineStr">
        <is>
          <t>50.00%</t>
        </is>
      </c>
    </row>
    <row r="13">
      <c r="A13" s="4" t="inlineStr">
        <is>
          <t>Delshah Loan</t>
        </is>
      </c>
    </row>
    <row r="14">
      <c r="A14" s="3" t="inlineStr">
        <is>
          <t>Loan Participations Sold [Line Items]</t>
        </is>
      </c>
    </row>
    <row r="15">
      <c r="A15" s="4" t="inlineStr">
        <is>
          <t>Loans participation agreement percentage</t>
        </is>
      </c>
      <c r="C15" s="4" t="inlineStr">
        <is>
          <t>5.00%</t>
        </is>
      </c>
    </row>
    <row r="16">
      <c r="A16" s="4" t="inlineStr">
        <is>
          <t>Proceeds from contributions from affiliates</t>
        </is>
      </c>
      <c r="C16" s="6" t="n">
        <v>900000</v>
      </c>
    </row>
    <row r="17">
      <c r="A17" s="4" t="inlineStr">
        <is>
          <t>Delshah Loan | CFI</t>
        </is>
      </c>
    </row>
    <row r="18">
      <c r="A18" s="3" t="inlineStr">
        <is>
          <t>Loan Participations Sold [Line Items]</t>
        </is>
      </c>
    </row>
    <row r="19">
      <c r="A19" s="4" t="inlineStr">
        <is>
          <t>Loans participation agreement percentage</t>
        </is>
      </c>
      <c r="C19" s="4" t="inlineStr">
        <is>
          <t>95.00%</t>
        </is>
      </c>
    </row>
    <row r="20">
      <c r="A20" s="4" t="inlineStr">
        <is>
          <t>Proceeds from contributions from affiliates</t>
        </is>
      </c>
      <c r="C20" s="6" t="n">
        <v>17100000</v>
      </c>
    </row>
    <row r="21">
      <c r="A21" s="4" t="inlineStr">
        <is>
          <t>East 12th Street Loan</t>
        </is>
      </c>
    </row>
    <row r="22">
      <c r="A22" s="3" t="inlineStr">
        <is>
          <t>Loan Participations Sold [Line Items]</t>
        </is>
      </c>
    </row>
    <row r="23">
      <c r="A23" s="4" t="inlineStr">
        <is>
          <t>Loans participation agreement percentage</t>
        </is>
      </c>
      <c r="B23" s="4" t="inlineStr">
        <is>
          <t>20.42%</t>
        </is>
      </c>
      <c r="C23" s="4" t="inlineStr">
        <is>
          <t>100.00%</t>
        </is>
      </c>
      <c r="D23" s="4" t="inlineStr">
        <is>
          <t>100.00%</t>
        </is>
      </c>
    </row>
    <row r="24">
      <c r="A24" s="4" t="inlineStr">
        <is>
          <t>Proceeds from contributions from affiliates</t>
        </is>
      </c>
      <c r="B24" s="6" t="n">
        <v>1395000</v>
      </c>
      <c r="C24" s="6" t="n">
        <v>8789417</v>
      </c>
      <c r="D24" s="6" t="n">
        <v>8789417</v>
      </c>
    </row>
    <row r="25">
      <c r="A25" s="4" t="inlineStr">
        <is>
          <t>Beneficial interests acquired, purchase price</t>
        </is>
      </c>
      <c r="F25" s="6" t="n">
        <v>5609044</v>
      </c>
    </row>
    <row r="26">
      <c r="A26" s="4" t="inlineStr">
        <is>
          <t>Proceeds from contributions from affiliates</t>
        </is>
      </c>
      <c r="C26" s="5" t="n">
        <v>1285373</v>
      </c>
      <c r="D26" s="5" t="n">
        <v>1285373</v>
      </c>
    </row>
    <row r="27">
      <c r="A27" s="4" t="inlineStr">
        <is>
          <t>Capital expenditure advances</t>
        </is>
      </c>
      <c r="C27" s="6" t="n">
        <v>500000</v>
      </c>
      <c r="D27" s="6" t="n">
        <v>500000</v>
      </c>
    </row>
    <row r="28">
      <c r="A28" s="4" t="inlineStr">
        <is>
          <t>East 12th Street Loan | CFI</t>
        </is>
      </c>
    </row>
    <row r="29">
      <c r="A29" s="3" t="inlineStr">
        <is>
          <t>Loan Participations Sold [Line Items]</t>
        </is>
      </c>
    </row>
    <row r="30">
      <c r="A30" s="4" t="inlineStr">
        <is>
          <t>Loans participation agreement percentage</t>
        </is>
      </c>
      <c r="B30" s="4" t="inlineStr">
        <is>
          <t>79.58%</t>
        </is>
      </c>
    </row>
    <row r="31">
      <c r="A31" s="4" t="inlineStr">
        <is>
          <t>Proceeds from contributions from affiliates</t>
        </is>
      </c>
      <c r="B31" s="6" t="n">
        <v>543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s>
  <sheetData>
    <row r="1">
      <c r="A1" s="1" t="inlineStr">
        <is>
          <t>Investments in Real Estate-Related Assets - Additional Information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Investments In Real Estate Related Assets [Line Items]</t>
        </is>
      </c>
    </row>
    <row r="4">
      <c r="A4" s="4" t="inlineStr">
        <is>
          <t>Investments in VIEs</t>
        </is>
      </c>
      <c r="B4" s="6" t="n">
        <v>0</v>
      </c>
      <c r="D4" s="6" t="n">
        <v>0</v>
      </c>
    </row>
    <row r="5">
      <c r="A5" s="4" t="inlineStr">
        <is>
          <t>Due to related party</t>
        </is>
      </c>
      <c r="B5" s="5" t="n">
        <v>250904</v>
      </c>
      <c r="D5" s="6" t="n">
        <v>282896</v>
      </c>
      <c r="E5" s="6" t="n">
        <v>4761089</v>
      </c>
    </row>
    <row r="6">
      <c r="A6" s="4" t="inlineStr">
        <is>
          <t>Preferred return income earned</t>
        </is>
      </c>
      <c r="B6" s="6" t="n">
        <v>202500</v>
      </c>
      <c r="C6" s="6" t="n">
        <v>202500</v>
      </c>
    </row>
    <row r="7">
      <c r="A7" s="4" t="inlineStr">
        <is>
          <t>Minimum [Member]</t>
        </is>
      </c>
    </row>
    <row r="8">
      <c r="A8" s="3" t="inlineStr">
        <is>
          <t>Investments In Real Estate Related Assets [Line Items]</t>
        </is>
      </c>
    </row>
    <row r="9">
      <c r="A9" s="4" t="inlineStr">
        <is>
          <t>Preferred return for preferred equity interest</t>
        </is>
      </c>
      <c r="B9" s="4" t="inlineStr">
        <is>
          <t>10.00%</t>
        </is>
      </c>
    </row>
    <row r="10">
      <c r="A10" s="4" t="inlineStr">
        <is>
          <t>Maximum</t>
        </is>
      </c>
    </row>
    <row r="11">
      <c r="A11" s="3" t="inlineStr">
        <is>
          <t>Investments In Real Estate Related Assets [Line Items]</t>
        </is>
      </c>
    </row>
    <row r="12">
      <c r="A12" s="4" t="inlineStr">
        <is>
          <t>Preferred return for preferred equity interest</t>
        </is>
      </c>
      <c r="B12" s="4" t="inlineStr">
        <is>
          <t>10.25%</t>
        </is>
      </c>
    </row>
    <row r="13">
      <c r="A13" s="4" t="inlineStr">
        <is>
          <t>Delshah Loan</t>
        </is>
      </c>
    </row>
    <row r="14">
      <c r="A14" s="3" t="inlineStr">
        <is>
          <t>Investments In Real Estate Related Assets [Line Items]</t>
        </is>
      </c>
    </row>
    <row r="15">
      <c r="A15" s="4" t="inlineStr">
        <is>
          <t>Delshah loan principal paydown</t>
        </is>
      </c>
      <c r="B15" s="6" t="n">
        <v>1800000</v>
      </c>
    </row>
    <row r="16">
      <c r="A16" s="4" t="inlineStr">
        <is>
          <t>Investments in VIEs</t>
        </is>
      </c>
      <c r="B16" s="5" t="n">
        <v>16200000</v>
      </c>
    </row>
    <row r="17">
      <c r="A17" s="4" t="inlineStr">
        <is>
          <t>Mezzanine loan converted to preferred equity interests</t>
        </is>
      </c>
      <c r="B17" s="6" t="n">
        <v>8100000</v>
      </c>
    </row>
    <row r="18">
      <c r="A18" s="4" t="inlineStr">
        <is>
          <t>Mezzanine loan converted to preferred equity interests, percentage</t>
        </is>
      </c>
      <c r="B18" s="4" t="inlineStr">
        <is>
          <t>50.00%</t>
        </is>
      </c>
    </row>
    <row r="19">
      <c r="A19" s="4" t="inlineStr">
        <is>
          <t>Delshah Preferred Equity Interest</t>
        </is>
      </c>
    </row>
    <row r="20">
      <c r="A20" s="3" t="inlineStr">
        <is>
          <t>Investments In Real Estate Related Assets [Line Items]</t>
        </is>
      </c>
    </row>
    <row r="21">
      <c r="A21" s="4" t="inlineStr">
        <is>
          <t>Preferred return for preferred equity interest</t>
        </is>
      </c>
      <c r="B21" s="4" t="inlineStr">
        <is>
          <t>10.00%</t>
        </is>
      </c>
    </row>
    <row r="22">
      <c r="A22" s="4" t="inlineStr">
        <is>
          <t>Change in rate of return on preferred equity interest</t>
        </is>
      </c>
      <c r="B22" s="4" t="inlineStr">
        <is>
          <t>10.25%</t>
        </is>
      </c>
    </row>
    <row r="23">
      <c r="A23" s="4" t="inlineStr">
        <is>
          <t>Change in rate of return on preferred equity interest, basis points</t>
        </is>
      </c>
      <c r="B23" s="4" t="inlineStr">
        <is>
          <t>740.00%</t>
        </is>
      </c>
    </row>
    <row r="24">
      <c r="A24" s="4" t="inlineStr">
        <is>
          <t>Change in rate of return on preferred equity interest, increase</t>
        </is>
      </c>
      <c r="B24" s="4" t="inlineStr">
        <is>
          <t>11.25%</t>
        </is>
      </c>
    </row>
    <row r="25">
      <c r="A25" s="4" t="inlineStr">
        <is>
          <t>Change in rate of return on preferred equity interest, basis points, increase</t>
        </is>
      </c>
      <c r="B25" s="4" t="inlineStr">
        <is>
          <t>840.00%</t>
        </is>
      </c>
    </row>
    <row r="26">
      <c r="A26" s="4" t="inlineStr">
        <is>
          <t>Minimum financing yield on combined loans and preferred equity interest</t>
        </is>
      </c>
      <c r="B26" s="4" t="inlineStr">
        <is>
          <t>7.00%</t>
        </is>
      </c>
    </row>
    <row r="27">
      <c r="A27" s="4" t="inlineStr">
        <is>
          <t>Description of financing service coverage ratio</t>
        </is>
      </c>
      <c r="B27" s="4" t="inlineStr">
        <is>
          <t>financing service coverage ratio of at least 1.10x</t>
        </is>
      </c>
    </row>
    <row r="28">
      <c r="A28" s="4" t="inlineStr">
        <is>
          <t>Rate of return on capital distribution</t>
        </is>
      </c>
      <c r="B28" s="4" t="inlineStr">
        <is>
          <t>15.00%</t>
        </is>
      </c>
    </row>
    <row r="29">
      <c r="A29" s="4" t="inlineStr">
        <is>
          <t>Amounts to be distributed on pari passu basis</t>
        </is>
      </c>
      <c r="B29" s="4" t="inlineStr">
        <is>
          <t>20.00%</t>
        </is>
      </c>
    </row>
    <row r="30">
      <c r="A30" s="4" t="inlineStr">
        <is>
          <t>Due to related party</t>
        </is>
      </c>
      <c r="B30" s="6" t="n">
        <v>60750</v>
      </c>
    </row>
    <row r="31">
      <c r="A31" s="4" t="inlineStr">
        <is>
          <t>Basis points on amount of preferred equity interest</t>
        </is>
      </c>
      <c r="B31" s="4" t="inlineStr">
        <is>
          <t>75.00%</t>
        </is>
      </c>
    </row>
    <row r="32">
      <c r="A32" s="4" t="inlineStr">
        <is>
          <t>Delshah Preferred Equity Interest | Operating Member</t>
        </is>
      </c>
    </row>
    <row r="33">
      <c r="A33" s="3" t="inlineStr">
        <is>
          <t>Investments In Real Estate Related Assets [Line Items]</t>
        </is>
      </c>
    </row>
    <row r="34">
      <c r="A34" s="4" t="inlineStr">
        <is>
          <t>Amounts to be distributed on pari passu basis</t>
        </is>
      </c>
      <c r="B34" s="4" t="inlineStr">
        <is>
          <t>80.00%</t>
        </is>
      </c>
    </row>
    <row r="35">
      <c r="A35" s="4" t="inlineStr">
        <is>
          <t>Delshah Preferred Equity Interest | Minimum [Member]</t>
        </is>
      </c>
    </row>
    <row r="36">
      <c r="A36" s="3" t="inlineStr">
        <is>
          <t>Investments In Real Estate Related Assets [Line Items]</t>
        </is>
      </c>
    </row>
    <row r="37">
      <c r="A37" s="4" t="inlineStr">
        <is>
          <t>Percentage of outstanding balance of combined loans and preferred equity interest</t>
        </is>
      </c>
      <c r="B37" s="4" t="inlineStr">
        <is>
          <t>75.00%</t>
        </is>
      </c>
    </row>
    <row r="38">
      <c r="A38" s="4" t="inlineStr">
        <is>
          <t>Percentage of payment in kind</t>
        </is>
      </c>
      <c r="B38" s="4" t="inlineStr">
        <is>
          <t>9.1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Related Assets - Schedule of Delshah Preferred Equity Interest (Details)</t>
        </is>
      </c>
      <c r="B1" s="2" t="inlineStr">
        <is>
          <t>3 Months Ended</t>
        </is>
      </c>
    </row>
    <row r="2">
      <c r="B2" s="2" t="inlineStr">
        <is>
          <t>Mar. 31, 2022USD ($)</t>
        </is>
      </c>
    </row>
    <row r="3">
      <c r="A3" s="3" t="inlineStr">
        <is>
          <t>Investments In Real Estate Related Assets [Line Items]</t>
        </is>
      </c>
    </row>
    <row r="4">
      <c r="A4" s="4" t="inlineStr">
        <is>
          <t>Original Investment Amount</t>
        </is>
      </c>
      <c r="B4" s="6" t="n">
        <v>8100000</v>
      </c>
    </row>
    <row r="5">
      <c r="A5" s="4" t="inlineStr">
        <is>
          <t>Minimum [Member]</t>
        </is>
      </c>
    </row>
    <row r="6">
      <c r="A6" s="3" t="inlineStr">
        <is>
          <t>Investments In Real Estate Related Assets [Line Items]</t>
        </is>
      </c>
    </row>
    <row r="7">
      <c r="A7" s="4" t="inlineStr">
        <is>
          <t>Preferred Return</t>
        </is>
      </c>
      <c r="B7" s="4" t="inlineStr">
        <is>
          <t>10.00%</t>
        </is>
      </c>
    </row>
    <row r="8">
      <c r="A8" s="4" t="inlineStr">
        <is>
          <t>Maximum</t>
        </is>
      </c>
    </row>
    <row r="9">
      <c r="A9" s="3" t="inlineStr">
        <is>
          <t>Investments In Real Estate Related Assets [Line Items]</t>
        </is>
      </c>
    </row>
    <row r="10">
      <c r="A10" s="4" t="inlineStr">
        <is>
          <t>Preferred Return</t>
        </is>
      </c>
      <c r="B10" s="4" t="inlineStr">
        <is>
          <t>1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 width="14" customWidth="1" min="8" max="8"/>
    <col width="16" customWidth="1" min="9" max="9"/>
    <col width="16" customWidth="1" min="10" max="10"/>
    <col width="16" customWidth="1" min="11" max="11"/>
  </cols>
  <sheetData>
    <row r="1">
      <c r="A1" s="1" t="inlineStr">
        <is>
          <t>Stockholder's Equity - Additional Information (Details) - USD ($)</t>
        </is>
      </c>
      <c r="B1" s="2" t="inlineStr">
        <is>
          <t>May 13, 2022</t>
        </is>
      </c>
      <c r="C1" s="2" t="inlineStr">
        <is>
          <t>Jun. 28, 2018</t>
        </is>
      </c>
      <c r="D1" s="2" t="inlineStr">
        <is>
          <t>Jan. 22, 2016</t>
        </is>
      </c>
      <c r="E1" s="2" t="inlineStr">
        <is>
          <t>Jan. 31, 2020</t>
        </is>
      </c>
      <c r="F1" s="2" t="inlineStr">
        <is>
          <t>Mar. 31, 2022</t>
        </is>
      </c>
      <c r="G1" s="2" t="inlineStr">
        <is>
          <t>Mar. 31, 2021</t>
        </is>
      </c>
      <c r="H1" s="2" t="inlineStr">
        <is>
          <t>Dec. 31, 2021</t>
        </is>
      </c>
      <c r="I1" s="2" t="inlineStr">
        <is>
          <t>May 14, 2022</t>
        </is>
      </c>
      <c r="J1" s="2" t="inlineStr">
        <is>
          <t>Nov. 14, 2019</t>
        </is>
      </c>
      <c r="K1" s="2" t="inlineStr">
        <is>
          <t>Aug. 14, 2019</t>
        </is>
      </c>
    </row>
    <row r="2">
      <c r="A2" s="3" t="inlineStr">
        <is>
          <t>Stockholders Equity [Line Items]</t>
        </is>
      </c>
    </row>
    <row r="3">
      <c r="A3" s="4" t="inlineStr">
        <is>
          <t>Stock issued during period, new issues, value</t>
        </is>
      </c>
      <c r="G3" s="6" t="n">
        <v>85000</v>
      </c>
    </row>
    <row r="4">
      <c r="A4" s="4" t="inlineStr">
        <is>
          <t>Common stock, shares authorized</t>
        </is>
      </c>
      <c r="F4" s="5" t="n">
        <v>410000000</v>
      </c>
    </row>
    <row r="5">
      <c r="A5" s="4" t="inlineStr">
        <is>
          <t>Closing date of offering</t>
        </is>
      </c>
      <c r="F5" s="4" t="inlineStr">
        <is>
          <t>May 2,
		2021</t>
        </is>
      </c>
    </row>
    <row r="6">
      <c r="A6" s="4" t="inlineStr">
        <is>
          <t>Description of offering</t>
        </is>
      </c>
      <c r="F6" s="4" t="inlineStr">
        <is>
          <t>The Offering was a best efforts continuous offering that ended May 2, 2021 pursuant to its terms. The Company’s board of directors determined to terminate the DRP effective on the distribution date of May 5, 2021. Accordingly, all distributions payable on or after May 5, 2021, have been paid in cash.</t>
        </is>
      </c>
    </row>
    <row r="7">
      <c r="A7" s="4" t="inlineStr">
        <is>
          <t>Preferred stock, shares authorized</t>
        </is>
      </c>
      <c r="F7" s="5" t="n">
        <v>50000000</v>
      </c>
      <c r="H7" s="5" t="n">
        <v>50000000</v>
      </c>
    </row>
    <row r="8">
      <c r="A8" s="4" t="inlineStr">
        <is>
          <t>Preferred stock, par value</t>
        </is>
      </c>
      <c r="F8" s="7" t="n">
        <v>0.01</v>
      </c>
      <c r="H8" s="7" t="n">
        <v>0.01</v>
      </c>
    </row>
    <row r="9">
      <c r="A9" s="4" t="inlineStr">
        <is>
          <t>Preferred stock, shares issued</t>
        </is>
      </c>
      <c r="F9" s="5" t="n">
        <v>0</v>
      </c>
      <c r="H9" s="5" t="n">
        <v>0</v>
      </c>
    </row>
    <row r="10">
      <c r="A10" s="4" t="inlineStr">
        <is>
          <t>Preferred stock, shares outstanding</t>
        </is>
      </c>
      <c r="F10" s="5" t="n">
        <v>0</v>
      </c>
      <c r="H10" s="5" t="n">
        <v>0</v>
      </c>
    </row>
    <row r="11">
      <c r="A11" s="4" t="inlineStr">
        <is>
          <t>Stock issued during period, new issues</t>
        </is>
      </c>
      <c r="F11" s="5" t="n">
        <v>800825</v>
      </c>
    </row>
    <row r="12">
      <c r="A12" s="4" t="inlineStr">
        <is>
          <t>Net proceeds from sale of common stock</t>
        </is>
      </c>
      <c r="F12" s="6" t="n">
        <v>19090154</v>
      </c>
    </row>
    <row r="13">
      <c r="A13" s="4" t="inlineStr">
        <is>
          <t>Common share Distributions declared</t>
        </is>
      </c>
      <c r="F13" s="5" t="n">
        <v>3306420</v>
      </c>
      <c r="H13" s="6" t="n">
        <v>2987794</v>
      </c>
    </row>
    <row r="14">
      <c r="A14" s="4" t="inlineStr">
        <is>
          <t>Distributions payable</t>
        </is>
      </c>
      <c r="F14" s="6" t="n">
        <v>113562</v>
      </c>
      <c r="H14" s="5" t="n">
        <v>109960</v>
      </c>
    </row>
    <row r="15">
      <c r="A15" s="4" t="inlineStr">
        <is>
          <t>Notice period to amend, suspend or terminate share repurchase program</t>
        </is>
      </c>
      <c r="F15" s="4" t="inlineStr">
        <is>
          <t>10 days</t>
        </is>
      </c>
    </row>
    <row r="16">
      <c r="A16" s="4" t="inlineStr">
        <is>
          <t>Common stock repurchased</t>
        </is>
      </c>
      <c r="F16" s="6" t="n">
        <v>70962</v>
      </c>
      <c r="G16" s="6" t="n">
        <v>61773</v>
      </c>
    </row>
    <row r="17">
      <c r="A17" s="4" t="inlineStr">
        <is>
          <t>Acquired non-controlling interests</t>
        </is>
      </c>
      <c r="D17" s="6" t="n">
        <v>1000</v>
      </c>
      <c r="F17" s="6" t="n">
        <v>1000</v>
      </c>
      <c r="H17" s="6" t="n">
        <v>1000</v>
      </c>
    </row>
    <row r="18">
      <c r="A18" s="4" t="inlineStr">
        <is>
          <t>RIT REIT Sub I, Inc.</t>
        </is>
      </c>
    </row>
    <row r="19">
      <c r="A19" s="3" t="inlineStr">
        <is>
          <t>Stockholders Equity [Line Items]</t>
        </is>
      </c>
    </row>
    <row r="20">
      <c r="A20" s="4" t="inlineStr">
        <is>
          <t>Noncontrolling interest preferred stock dividends rate</t>
        </is>
      </c>
      <c r="F20" s="4" t="inlineStr">
        <is>
          <t>12.00%</t>
        </is>
      </c>
    </row>
    <row r="21">
      <c r="A21" s="4" t="inlineStr">
        <is>
          <t>Noncontrolling interest preferred stock dividends</t>
        </is>
      </c>
      <c r="F21" s="6" t="n">
        <v>32625</v>
      </c>
    </row>
    <row r="22">
      <c r="A22" s="4" t="inlineStr">
        <is>
          <t>Noncontrolling interest preferred stock dividends payable</t>
        </is>
      </c>
      <c r="F22" s="6" t="n">
        <v>3750</v>
      </c>
    </row>
    <row r="23">
      <c r="A23" s="4" t="inlineStr">
        <is>
          <t>Subsequent Event</t>
        </is>
      </c>
    </row>
    <row r="24">
      <c r="A24" s="3" t="inlineStr">
        <is>
          <t>Stockholders Equity [Line Items]</t>
        </is>
      </c>
    </row>
    <row r="25">
      <c r="A25" s="4" t="inlineStr">
        <is>
          <t>Dividends payable, amount per share per day</t>
        </is>
      </c>
      <c r="B25" s="8" t="n">
        <v>0.004602739</v>
      </c>
    </row>
    <row r="26">
      <c r="A26" s="4" t="inlineStr">
        <is>
          <t>Distributions declared on an annual basis</t>
        </is>
      </c>
      <c r="B26" s="7" t="n">
        <v>1.68</v>
      </c>
    </row>
    <row r="27">
      <c r="A27" s="4" t="inlineStr">
        <is>
          <t>CFI and Company Reimbursement Agreement</t>
        </is>
      </c>
    </row>
    <row r="28">
      <c r="A28" s="3" t="inlineStr">
        <is>
          <t>Stockholders Equity [Line Items]</t>
        </is>
      </c>
    </row>
    <row r="29">
      <c r="A29" s="4" t="inlineStr">
        <is>
          <t>Cumulative, non-compounded annual pre-tax return</t>
        </is>
      </c>
      <c r="F29" s="4" t="inlineStr">
        <is>
          <t>6.50%</t>
        </is>
      </c>
    </row>
    <row r="30">
      <c r="A30" s="4" t="inlineStr">
        <is>
          <t>Maximum</t>
        </is>
      </c>
    </row>
    <row r="31">
      <c r="A31" s="3" t="inlineStr">
        <is>
          <t>Stockholders Equity [Line Items]</t>
        </is>
      </c>
    </row>
    <row r="32">
      <c r="A32" s="4" t="inlineStr">
        <is>
          <t>Repurchase of shares to combined net asset value of classes of shares aggregate value percentage during any calendar month</t>
        </is>
      </c>
      <c r="F32" s="4" t="inlineStr">
        <is>
          <t>2.00%</t>
        </is>
      </c>
    </row>
    <row r="33">
      <c r="A33" s="4" t="inlineStr">
        <is>
          <t>Repurchase of shares to combined net asset value of classes of shares aggregate value percentage during any calendar year</t>
        </is>
      </c>
      <c r="F33" s="4" t="inlineStr">
        <is>
          <t>10.00%</t>
        </is>
      </c>
    </row>
    <row r="34">
      <c r="A34" s="4" t="inlineStr">
        <is>
          <t>Maximum | CFI and Company Reimbursement Agreement</t>
        </is>
      </c>
    </row>
    <row r="35">
      <c r="A35" s="3" t="inlineStr">
        <is>
          <t>Stockholders Equity [Line Items]</t>
        </is>
      </c>
    </row>
    <row r="36">
      <c r="A36" s="4" t="inlineStr">
        <is>
          <t>Percentage of selling commissions and all of dealer manager fees on gross offering proceeds to be paid by CFI</t>
        </is>
      </c>
      <c r="F36" s="4" t="inlineStr">
        <is>
          <t>4.00%</t>
        </is>
      </c>
    </row>
    <row r="37">
      <c r="A37" s="4" t="inlineStr">
        <is>
          <t>Class I Common Stock</t>
        </is>
      </c>
    </row>
    <row r="38">
      <c r="A38" s="3" t="inlineStr">
        <is>
          <t>Stockholders Equity [Line Items]</t>
        </is>
      </c>
    </row>
    <row r="39">
      <c r="A39" s="4" t="inlineStr">
        <is>
          <t>Common stock, shares authorized</t>
        </is>
      </c>
      <c r="F39" s="5" t="n">
        <v>50000000</v>
      </c>
      <c r="H39" s="5" t="n">
        <v>50000000</v>
      </c>
    </row>
    <row r="40">
      <c r="A40" s="4" t="inlineStr">
        <is>
          <t>Stock issued during period, new issues</t>
        </is>
      </c>
      <c r="F40" s="5" t="n">
        <v>175771</v>
      </c>
    </row>
    <row r="41">
      <c r="A41" s="4" t="inlineStr">
        <is>
          <t>Dividends payable, amount per share per day</t>
        </is>
      </c>
      <c r="J41" s="8" t="n">
        <v>0.004493151</v>
      </c>
      <c r="K41" s="8" t="n">
        <v>0.00435726</v>
      </c>
    </row>
    <row r="42">
      <c r="A42" s="4" t="inlineStr">
        <is>
          <t>Class I Common Stock | Subsequent Event</t>
        </is>
      </c>
    </row>
    <row r="43">
      <c r="A43" s="3" t="inlineStr">
        <is>
          <t>Stockholders Equity [Line Items]</t>
        </is>
      </c>
    </row>
    <row r="44">
      <c r="A44" s="4" t="inlineStr">
        <is>
          <t>Dividends payable, amount per share per day</t>
        </is>
      </c>
      <c r="I44" s="8" t="n">
        <v>0.004602739</v>
      </c>
    </row>
    <row r="45">
      <c r="A45" s="4" t="inlineStr">
        <is>
          <t>Distributions declared on an annual basis</t>
        </is>
      </c>
      <c r="I45" s="9" t="n">
        <v>1.68</v>
      </c>
    </row>
    <row r="46">
      <c r="A46" s="4" t="inlineStr">
        <is>
          <t>Class I Common Stock | Maximum | CFI and Company Reimbursement Agreement</t>
        </is>
      </c>
    </row>
    <row r="47">
      <c r="A47" s="3" t="inlineStr">
        <is>
          <t>Stockholders Equity [Line Items]</t>
        </is>
      </c>
    </row>
    <row r="48">
      <c r="A48" s="4" t="inlineStr">
        <is>
          <t>Percentage of selling commissions and all of dealer manager fees on gross offering proceeds to be paid by CFI</t>
        </is>
      </c>
      <c r="F48" s="4" t="inlineStr">
        <is>
          <t>1.50%</t>
        </is>
      </c>
    </row>
    <row r="49">
      <c r="A49" s="4" t="inlineStr">
        <is>
          <t>Class A and T | Maximum | CFI and Company Reimbursement Agreement</t>
        </is>
      </c>
    </row>
    <row r="50">
      <c r="A50" s="3" t="inlineStr">
        <is>
          <t>Stockholders Equity [Line Items]</t>
        </is>
      </c>
    </row>
    <row r="51">
      <c r="A51" s="4" t="inlineStr">
        <is>
          <t>Percentage of selling commissions and all of dealer manager fees on gross offering proceeds to be paid by CFI</t>
        </is>
      </c>
      <c r="F51" s="4" t="inlineStr">
        <is>
          <t>4.00%</t>
        </is>
      </c>
    </row>
    <row r="52">
      <c r="A52" s="4" t="inlineStr">
        <is>
          <t>Class A Common Stock</t>
        </is>
      </c>
    </row>
    <row r="53">
      <c r="A53" s="3" t="inlineStr">
        <is>
          <t>Stockholders Equity [Line Items]</t>
        </is>
      </c>
    </row>
    <row r="54">
      <c r="A54" s="4" t="inlineStr">
        <is>
          <t>Stock issued during period, new issues, value</t>
        </is>
      </c>
      <c r="D54" s="6" t="n">
        <v>200001</v>
      </c>
    </row>
    <row r="55">
      <c r="A55" s="4" t="inlineStr">
        <is>
          <t>Common stock, shares authorized</t>
        </is>
      </c>
      <c r="F55" s="5" t="n">
        <v>160000000</v>
      </c>
      <c r="H55" s="5" t="n">
        <v>160000000</v>
      </c>
    </row>
    <row r="56">
      <c r="A56" s="4" t="inlineStr">
        <is>
          <t>Stock issued during period, new issues</t>
        </is>
      </c>
      <c r="F56" s="5" t="n">
        <v>413661</v>
      </c>
    </row>
    <row r="57">
      <c r="A57" s="4" t="inlineStr">
        <is>
          <t>Dividends payable, amount per share per day</t>
        </is>
      </c>
      <c r="J57" s="10" t="n">
        <v>0.004493151</v>
      </c>
      <c r="K57" s="10" t="n">
        <v>0.00435726</v>
      </c>
    </row>
    <row r="58">
      <c r="A58" s="4" t="inlineStr">
        <is>
          <t>Class A Common Stock | Subsequent Event</t>
        </is>
      </c>
    </row>
    <row r="59">
      <c r="A59" s="3" t="inlineStr">
        <is>
          <t>Stockholders Equity [Line Items]</t>
        </is>
      </c>
    </row>
    <row r="60">
      <c r="A60" s="4" t="inlineStr">
        <is>
          <t>Dividends payable, amount per share per day</t>
        </is>
      </c>
      <c r="I60" s="10" t="n">
        <v>0.004602739</v>
      </c>
    </row>
    <row r="61">
      <c r="A61" s="4" t="inlineStr">
        <is>
          <t>Distributions declared on an annual basis</t>
        </is>
      </c>
      <c r="I61" s="9" t="n">
        <v>1.68</v>
      </c>
    </row>
    <row r="62">
      <c r="A62" s="4" t="inlineStr">
        <is>
          <t>Class T Common Stock</t>
        </is>
      </c>
    </row>
    <row r="63">
      <c r="A63" s="3" t="inlineStr">
        <is>
          <t>Stockholders Equity [Line Items]</t>
        </is>
      </c>
    </row>
    <row r="64">
      <c r="A64" s="4" t="inlineStr">
        <is>
          <t>Common stock, shares authorized</t>
        </is>
      </c>
      <c r="F64" s="5" t="n">
        <v>200000000</v>
      </c>
      <c r="H64" s="5" t="n">
        <v>200000000</v>
      </c>
    </row>
    <row r="65">
      <c r="A65" s="4" t="inlineStr">
        <is>
          <t>Stock issued during period, new issues</t>
        </is>
      </c>
      <c r="F65" s="5" t="n">
        <v>211394</v>
      </c>
    </row>
    <row r="66">
      <c r="A66" s="4" t="inlineStr">
        <is>
          <t>Dividends payable, amount per share per day</t>
        </is>
      </c>
      <c r="J66" s="8" t="n">
        <v>0.004493151</v>
      </c>
      <c r="K66" s="8" t="n">
        <v>0.00435726</v>
      </c>
    </row>
    <row r="67">
      <c r="A67" s="4" t="inlineStr">
        <is>
          <t>Class T Common Stock | Subsequent Event</t>
        </is>
      </c>
    </row>
    <row r="68">
      <c r="A68" s="3" t="inlineStr">
        <is>
          <t>Stockholders Equity [Line Items]</t>
        </is>
      </c>
    </row>
    <row r="69">
      <c r="A69" s="4" t="inlineStr">
        <is>
          <t>Dividends payable, amount per share per day</t>
        </is>
      </c>
      <c r="I69" s="10" t="n">
        <v>0.004602739</v>
      </c>
    </row>
    <row r="70">
      <c r="A70" s="4" t="inlineStr">
        <is>
          <t>Distributions declared on an annual basis</t>
        </is>
      </c>
      <c r="I70" s="7" t="n">
        <v>1.68</v>
      </c>
    </row>
    <row r="71">
      <c r="A71" s="4" t="inlineStr">
        <is>
          <t>Common Stock</t>
        </is>
      </c>
    </row>
    <row r="72">
      <c r="A72" s="3" t="inlineStr">
        <is>
          <t>Stockholders Equity [Line Items]</t>
        </is>
      </c>
    </row>
    <row r="73">
      <c r="A73" s="4" t="inlineStr">
        <is>
          <t>Distributions payable</t>
        </is>
      </c>
      <c r="F73" s="6" t="n">
        <v>109812</v>
      </c>
      <c r="H73" s="6" t="n">
        <v>109960</v>
      </c>
    </row>
    <row r="74">
      <c r="A74" s="4" t="inlineStr">
        <is>
          <t>Common Class A And Class I</t>
        </is>
      </c>
    </row>
    <row r="75">
      <c r="A75" s="3" t="inlineStr">
        <is>
          <t>Stockholders Equity [Line Items]</t>
        </is>
      </c>
    </row>
    <row r="76">
      <c r="A76" s="4" t="inlineStr">
        <is>
          <t>Common stock repurchased, shares</t>
        </is>
      </c>
      <c r="F76" s="5" t="n">
        <v>3065</v>
      </c>
      <c r="G76" s="5" t="n">
        <v>2758</v>
      </c>
    </row>
    <row r="77">
      <c r="A77" s="4" t="inlineStr">
        <is>
          <t>Minimum Offering Requirement | Class I Common Stock</t>
        </is>
      </c>
    </row>
    <row r="78">
      <c r="A78" s="3" t="inlineStr">
        <is>
          <t>Stockholders Equity [Line Items]</t>
        </is>
      </c>
    </row>
    <row r="79">
      <c r="A79" s="4" t="inlineStr">
        <is>
          <t>Stock issued during period, new issues, value</t>
        </is>
      </c>
      <c r="C79" s="6" t="n">
        <v>2000000</v>
      </c>
    </row>
    <row r="80">
      <c r="A80" s="4" t="inlineStr">
        <is>
          <t>Per share purchase price for shares of common stock</t>
        </is>
      </c>
      <c r="C80" s="6" t="n">
        <v>25</v>
      </c>
    </row>
    <row r="81">
      <c r="A81" s="4" t="inlineStr">
        <is>
          <t>Private Placement | RIT REIT Sub I, Inc.</t>
        </is>
      </c>
    </row>
    <row r="82">
      <c r="A82" s="3" t="inlineStr">
        <is>
          <t>Stockholders Equity [Line Items]</t>
        </is>
      </c>
    </row>
    <row r="83">
      <c r="A83" s="4" t="inlineStr">
        <is>
          <t>Noncontrolling Interest, preferred stock purchased during period, shares</t>
        </is>
      </c>
      <c r="E83" s="5" t="n">
        <v>125</v>
      </c>
    </row>
    <row r="84">
      <c r="A84" s="4" t="inlineStr">
        <is>
          <t>Purchase of noncontrolling interest</t>
        </is>
      </c>
      <c r="E84" s="6" t="n">
        <v>125000</v>
      </c>
    </row>
    <row r="85">
      <c r="A85" s="4" t="inlineStr">
        <is>
          <t>Noncontrolling interest preferred stock issuance costs</t>
        </is>
      </c>
      <c r="E85" s="6" t="n">
        <v>20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3" customWidth="1" min="12" max="12"/>
  </cols>
  <sheetData>
    <row r="1">
      <c r="A1" s="1" t="inlineStr">
        <is>
          <t>Related Party Transactions - Additional Information (Details) - USD ($)</t>
        </is>
      </c>
      <c r="B1" s="2" t="inlineStr">
        <is>
          <t>Sep. 28, 2019</t>
        </is>
      </c>
      <c r="C1" s="2" t="inlineStr">
        <is>
          <t>Sep. 27, 2019</t>
        </is>
      </c>
      <c r="D1" s="2" t="inlineStr">
        <is>
          <t>Jan. 22, 2016</t>
        </is>
      </c>
      <c r="E1" s="2" t="inlineStr">
        <is>
          <t>Jan. 19, 2016</t>
        </is>
      </c>
      <c r="F1" s="2" t="inlineStr">
        <is>
          <t>Mar. 31, 2022</t>
        </is>
      </c>
      <c r="H1" s="2" t="inlineStr">
        <is>
          <t>Mar. 31, 2021</t>
        </is>
      </c>
      <c r="I1" s="2" t="inlineStr">
        <is>
          <t>Dec. 31, 2021</t>
        </is>
      </c>
      <c r="K1" s="2" t="inlineStr">
        <is>
          <t>Dec. 31, 2020</t>
        </is>
      </c>
    </row>
    <row r="2">
      <c r="A2" s="3" t="inlineStr">
        <is>
          <t>Related Party Transaction [Line Items]</t>
        </is>
      </c>
    </row>
    <row r="3">
      <c r="A3" s="4" t="inlineStr">
        <is>
          <t>Due to related party</t>
        </is>
      </c>
      <c r="F3" s="6" t="n">
        <v>250904</v>
      </c>
      <c r="I3" s="6" t="n">
        <v>282896</v>
      </c>
      <c r="K3" s="6" t="n">
        <v>4761089</v>
      </c>
    </row>
    <row r="4">
      <c r="A4" s="4" t="inlineStr">
        <is>
          <t>Disposition fee as percentage of contract sales price</t>
        </is>
      </c>
      <c r="F4" s="4" t="inlineStr">
        <is>
          <t>1.00%</t>
        </is>
      </c>
    </row>
    <row r="5">
      <c r="A5" s="4" t="inlineStr">
        <is>
          <t>Disposition fee threshold as percentage of contract sales price</t>
        </is>
      </c>
      <c r="F5" s="4" t="inlineStr">
        <is>
          <t>6.00%</t>
        </is>
      </c>
    </row>
    <row r="6">
      <c r="A6" s="4" t="inlineStr">
        <is>
          <t>Selling commissions payable</t>
        </is>
      </c>
      <c r="F6" s="6" t="n">
        <v>417402</v>
      </c>
      <c r="I6" s="5" t="n">
        <v>417402</v>
      </c>
    </row>
    <row r="7">
      <c r="A7" s="4" t="inlineStr">
        <is>
          <t>Sponsor Support fees</t>
        </is>
      </c>
      <c r="F7" s="5" t="n">
        <v>118492</v>
      </c>
      <c r="I7" s="5" t="n">
        <v>118492</v>
      </c>
    </row>
    <row r="8">
      <c r="A8" s="4" t="inlineStr">
        <is>
          <t>Sponsor support payment due</t>
        </is>
      </c>
      <c r="F8" s="5" t="n">
        <v>0</v>
      </c>
    </row>
    <row r="9">
      <c r="A9" s="4" t="inlineStr">
        <is>
          <t>Management fees</t>
        </is>
      </c>
      <c r="F9" s="5" t="n">
        <v>56043</v>
      </c>
      <c r="H9" s="6" t="n">
        <v>49493</v>
      </c>
    </row>
    <row r="10">
      <c r="A10" s="4" t="inlineStr">
        <is>
          <t>Sponsor support payment received related to dealer manager fees</t>
        </is>
      </c>
      <c r="F10" s="5" t="n">
        <v>476450</v>
      </c>
      <c r="I10" s="5" t="n">
        <v>476450</v>
      </c>
    </row>
    <row r="11">
      <c r="A11" s="4" t="inlineStr">
        <is>
          <t>Common stock</t>
        </is>
      </c>
      <c r="H11" s="5" t="n">
        <v>85000</v>
      </c>
    </row>
    <row r="12">
      <c r="A12" s="4" t="inlineStr">
        <is>
          <t>Class A Common Stock</t>
        </is>
      </c>
    </row>
    <row r="13">
      <c r="A13" s="3" t="inlineStr">
        <is>
          <t>Related Party Transaction [Line Items]</t>
        </is>
      </c>
    </row>
    <row r="14">
      <c r="A14" s="4" t="inlineStr">
        <is>
          <t>Common stock</t>
        </is>
      </c>
      <c r="D14" s="6" t="n">
        <v>200001</v>
      </c>
    </row>
    <row r="15">
      <c r="A15" s="4" t="inlineStr">
        <is>
          <t>Common stock, shares</t>
        </is>
      </c>
      <c r="D15" s="5" t="n">
        <v>8180</v>
      </c>
    </row>
    <row r="16">
      <c r="A16" s="4" t="inlineStr">
        <is>
          <t>Operating Expense</t>
        </is>
      </c>
    </row>
    <row r="17">
      <c r="A17" s="3" t="inlineStr">
        <is>
          <t>Related Party Transaction [Line Items]</t>
        </is>
      </c>
    </row>
    <row r="18">
      <c r="A18" s="4" t="inlineStr">
        <is>
          <t>Due to related party</t>
        </is>
      </c>
      <c r="F18" s="5" t="n">
        <v>108485</v>
      </c>
      <c r="G18" s="4" t="inlineStr">
        <is>
          <t>[1]</t>
        </is>
      </c>
      <c r="I18" s="5" t="n">
        <v>108485</v>
      </c>
      <c r="J18" s="4" t="inlineStr">
        <is>
          <t>[1],[2]</t>
        </is>
      </c>
      <c r="K18" s="6" t="n">
        <v>108485</v>
      </c>
      <c r="L18" s="4" t="inlineStr">
        <is>
          <t>[2]</t>
        </is>
      </c>
    </row>
    <row r="19">
      <c r="A19" s="4" t="inlineStr">
        <is>
          <t>Unreimbursed Operating Expense</t>
        </is>
      </c>
    </row>
    <row r="20">
      <c r="A20" s="3" t="inlineStr">
        <is>
          <t>Related Party Transaction [Line Items]</t>
        </is>
      </c>
    </row>
    <row r="21">
      <c r="A21" s="4" t="inlineStr">
        <is>
          <t>Participation interest sold</t>
        </is>
      </c>
      <c r="F21" s="5" t="n">
        <v>5600545</v>
      </c>
    </row>
    <row r="22">
      <c r="A22" s="4" t="inlineStr">
        <is>
          <t>Operating expenses incurred by the advisor</t>
        </is>
      </c>
      <c r="F22" s="5" t="n">
        <v>195139</v>
      </c>
    </row>
    <row r="23">
      <c r="A23" s="4" t="inlineStr">
        <is>
          <t>Asset Management Agreement</t>
        </is>
      </c>
    </row>
    <row r="24">
      <c r="A24" s="3" t="inlineStr">
        <is>
          <t>Related Party Transaction [Line Items]</t>
        </is>
      </c>
    </row>
    <row r="25">
      <c r="A25" s="4" t="inlineStr">
        <is>
          <t>Asset management fee, amount paid monthly one-twelfth</t>
        </is>
      </c>
      <c r="B25" s="4" t="inlineStr">
        <is>
          <t>1.20%</t>
        </is>
      </c>
      <c r="C25" s="4" t="inlineStr">
        <is>
          <t>1.20%</t>
        </is>
      </c>
    </row>
    <row r="26">
      <c r="A26" s="4" t="inlineStr">
        <is>
          <t>Due to related party</t>
        </is>
      </c>
      <c r="F26" s="5" t="n">
        <v>18646</v>
      </c>
    </row>
    <row r="27">
      <c r="A27" s="4" t="inlineStr">
        <is>
          <t>Related party transaction expenses from transactions with related party</t>
        </is>
      </c>
      <c r="F27" s="6" t="n">
        <v>56043</v>
      </c>
      <c r="H27" s="5" t="n">
        <v>49493</v>
      </c>
    </row>
    <row r="28">
      <c r="A28" s="4" t="inlineStr">
        <is>
          <t>CFI and Company Reimbursement Agreement</t>
        </is>
      </c>
    </row>
    <row r="29">
      <c r="A29" s="3" t="inlineStr">
        <is>
          <t>Related Party Transaction [Line Items]</t>
        </is>
      </c>
    </row>
    <row r="30">
      <c r="A30" s="4" t="inlineStr">
        <is>
          <t>Cumulative, non-compounded annual pre-tax return</t>
        </is>
      </c>
      <c r="F30" s="4" t="inlineStr">
        <is>
          <t>6.50%</t>
        </is>
      </c>
    </row>
    <row r="31">
      <c r="A31" s="4" t="inlineStr">
        <is>
          <t>Advisor and Dealer Manager Agreement Transaction Agreement | Class I Common Stock</t>
        </is>
      </c>
    </row>
    <row r="32">
      <c r="A32" s="3" t="inlineStr">
        <is>
          <t>Related Party Transaction [Line Items]</t>
        </is>
      </c>
    </row>
    <row r="33">
      <c r="A33" s="4" t="inlineStr">
        <is>
          <t>Selling commissions payable</t>
        </is>
      </c>
      <c r="F33" s="6" t="n">
        <v>0</v>
      </c>
    </row>
    <row r="34">
      <c r="A34" s="4" t="inlineStr">
        <is>
          <t>CFI</t>
        </is>
      </c>
    </row>
    <row r="35">
      <c r="A35" s="3" t="inlineStr">
        <is>
          <t>Related Party Transaction [Line Items]</t>
        </is>
      </c>
    </row>
    <row r="36">
      <c r="A36" s="4" t="inlineStr">
        <is>
          <t>Cumulative, non-compounded annual pre-tax return</t>
        </is>
      </c>
      <c r="F36" s="4" t="inlineStr">
        <is>
          <t>6.50%</t>
        </is>
      </c>
    </row>
    <row r="37">
      <c r="A37" s="4" t="inlineStr">
        <is>
          <t>Proceeds from sponsor support from CFI</t>
        </is>
      </c>
      <c r="F37" s="6" t="n">
        <v>594941</v>
      </c>
    </row>
    <row r="38">
      <c r="A38" s="4" t="inlineStr">
        <is>
          <t>Maximum</t>
        </is>
      </c>
    </row>
    <row r="39">
      <c r="A39" s="3" t="inlineStr">
        <is>
          <t>Related Party Transaction [Line Items]</t>
        </is>
      </c>
    </row>
    <row r="40">
      <c r="A40" s="4" t="inlineStr">
        <is>
          <t>Disposition fee as percentage of principal amount of debt</t>
        </is>
      </c>
      <c r="F40" s="4" t="inlineStr">
        <is>
          <t>1.00%</t>
        </is>
      </c>
    </row>
    <row r="41">
      <c r="A41" s="4" t="inlineStr">
        <is>
          <t>Maximum | CFI and Company Reimbursement Agreement</t>
        </is>
      </c>
    </row>
    <row r="42">
      <c r="A42" s="3" t="inlineStr">
        <is>
          <t>Related Party Transaction [Line Items]</t>
        </is>
      </c>
    </row>
    <row r="43">
      <c r="A43" s="4" t="inlineStr">
        <is>
          <t>Percentage of selling commissions and all of dealer manager fees on gross offering proceeds to be paid by CFI</t>
        </is>
      </c>
      <c r="F43" s="4" t="inlineStr">
        <is>
          <t>4.00%</t>
        </is>
      </c>
    </row>
    <row r="44">
      <c r="A44" s="4" t="inlineStr">
        <is>
          <t>Maximum | CFI and Company Reimbursement Agreement | Common Class A and Class T</t>
        </is>
      </c>
    </row>
    <row r="45">
      <c r="A45" s="3" t="inlineStr">
        <is>
          <t>Related Party Transaction [Line Items]</t>
        </is>
      </c>
    </row>
    <row r="46">
      <c r="A46" s="4" t="inlineStr">
        <is>
          <t>Percentage of selling commissions and all of dealer manager fees on gross offering proceeds to be paid by CFI</t>
        </is>
      </c>
      <c r="F46" s="4" t="inlineStr">
        <is>
          <t>4.00%</t>
        </is>
      </c>
    </row>
    <row r="47">
      <c r="A47" s="4" t="inlineStr">
        <is>
          <t>Maximum | CFI and Company Reimbursement Agreement | Class I Common Stock</t>
        </is>
      </c>
    </row>
    <row r="48">
      <c r="A48" s="3" t="inlineStr">
        <is>
          <t>Related Party Transaction [Line Items]</t>
        </is>
      </c>
    </row>
    <row r="49">
      <c r="A49" s="4" t="inlineStr">
        <is>
          <t>Percentage of selling commissions and all of dealer manager fees on gross offering proceeds to be paid by CFI</t>
        </is>
      </c>
      <c r="F49" s="4" t="inlineStr">
        <is>
          <t>1.50%</t>
        </is>
      </c>
    </row>
    <row r="50">
      <c r="A50" s="4" t="inlineStr">
        <is>
          <t>Maximum | CFI | Common Class A and Class T</t>
        </is>
      </c>
    </row>
    <row r="51">
      <c r="A51" s="3" t="inlineStr">
        <is>
          <t>Related Party Transaction [Line Items]</t>
        </is>
      </c>
    </row>
    <row r="52">
      <c r="A52" s="4" t="inlineStr">
        <is>
          <t>Percentage of selling commissions and all of dealer manager fees on gross offering proceeds to be paid by CFI</t>
        </is>
      </c>
      <c r="F52" s="4" t="inlineStr">
        <is>
          <t>4.00%</t>
        </is>
      </c>
    </row>
    <row r="53">
      <c r="A53" s="4" t="inlineStr">
        <is>
          <t>Maximum | CFI | Class I Common Stock</t>
        </is>
      </c>
    </row>
    <row r="54">
      <c r="A54" s="3" t="inlineStr">
        <is>
          <t>Related Party Transaction [Line Items]</t>
        </is>
      </c>
    </row>
    <row r="55">
      <c r="A55" s="4" t="inlineStr">
        <is>
          <t>Percentage of selling commissions and all of dealer manager fees on gross offering proceeds to be paid by CFI</t>
        </is>
      </c>
      <c r="F55" s="4" t="inlineStr">
        <is>
          <t>1.50%</t>
        </is>
      </c>
    </row>
    <row r="56">
      <c r="A56" s="4" t="inlineStr">
        <is>
          <t>Initial Public Offering | Maximum | Advisor and Dealer Manager Agreement Transaction Agreement | Common Class A and Class T</t>
        </is>
      </c>
    </row>
    <row r="57">
      <c r="A57" s="3" t="inlineStr">
        <is>
          <t>Related Party Transaction [Line Items]</t>
        </is>
      </c>
    </row>
    <row r="58">
      <c r="A58" s="4" t="inlineStr">
        <is>
          <t>Percentage of selling commissions on gross offering proceeds</t>
        </is>
      </c>
      <c r="F58" s="4" t="inlineStr">
        <is>
          <t>1.00%</t>
        </is>
      </c>
    </row>
    <row r="59">
      <c r="A59" s="4" t="inlineStr">
        <is>
          <t>Percentage of dealer manager fee on gross offering proceeds</t>
        </is>
      </c>
      <c r="F59" s="4" t="inlineStr">
        <is>
          <t>3.00%</t>
        </is>
      </c>
    </row>
    <row r="60">
      <c r="A60" s="4" t="inlineStr">
        <is>
          <t>Initial Public Offering | Maximum | Advisor and Dealer Manager Agreement Transaction Agreement | Class A Common Stock</t>
        </is>
      </c>
    </row>
    <row r="61">
      <c r="A61" s="3" t="inlineStr">
        <is>
          <t>Related Party Transaction [Line Items]</t>
        </is>
      </c>
    </row>
    <row r="62">
      <c r="A62" s="4" t="inlineStr">
        <is>
          <t>Percentage of selling commissions on gross offering proceeds</t>
        </is>
      </c>
      <c r="F62" s="4" t="inlineStr">
        <is>
          <t>5.00%</t>
        </is>
      </c>
    </row>
    <row r="63">
      <c r="A63" s="4" t="inlineStr">
        <is>
          <t>Initial Public Offering | Maximum | Advisor and Dealer Manager Agreement Transaction Agreement | Class T Common Stock</t>
        </is>
      </c>
    </row>
    <row r="64">
      <c r="A64" s="3" t="inlineStr">
        <is>
          <t>Related Party Transaction [Line Items]</t>
        </is>
      </c>
    </row>
    <row r="65">
      <c r="A65" s="4" t="inlineStr">
        <is>
          <t>Percentage of selling commissions on gross offering proceeds</t>
        </is>
      </c>
      <c r="F65" s="4" t="inlineStr">
        <is>
          <t>2.00%</t>
        </is>
      </c>
    </row>
    <row r="66">
      <c r="A66" s="4" t="inlineStr">
        <is>
          <t>Initial Public Offering | Maximum | Advisor and Dealer Manager Agreement Transaction Agreement | Class I Common Stock</t>
        </is>
      </c>
    </row>
    <row r="67">
      <c r="A67" s="3" t="inlineStr">
        <is>
          <t>Related Party Transaction [Line Items]</t>
        </is>
      </c>
    </row>
    <row r="68">
      <c r="A68" s="4" t="inlineStr">
        <is>
          <t>Percentage of dealer manager fee on gross offering proceeds</t>
        </is>
      </c>
      <c r="F68" s="4" t="inlineStr">
        <is>
          <t>1.50%</t>
        </is>
      </c>
    </row>
    <row r="69">
      <c r="A69" s="4" t="inlineStr">
        <is>
          <t>Advisor</t>
        </is>
      </c>
    </row>
    <row r="70">
      <c r="A70" s="3" t="inlineStr">
        <is>
          <t>Related Party Transaction [Line Items]</t>
        </is>
      </c>
    </row>
    <row r="71">
      <c r="A71" s="4" t="inlineStr">
        <is>
          <t>Asset management fee, amount paid monthly one-twelfth</t>
        </is>
      </c>
      <c r="B71" s="4" t="inlineStr">
        <is>
          <t>1.20%</t>
        </is>
      </c>
      <c r="C71" s="4" t="inlineStr">
        <is>
          <t>1.25%</t>
        </is>
      </c>
    </row>
    <row r="72">
      <c r="A72" s="4" t="inlineStr">
        <is>
          <t>Commercial real estate related loans, origination fee percentage</t>
        </is>
      </c>
      <c r="F72" s="4" t="inlineStr">
        <is>
          <t>1.00%</t>
        </is>
      </c>
    </row>
    <row r="73">
      <c r="A73" s="4" t="inlineStr">
        <is>
          <t>Related party transaction expenses from transactions with related party</t>
        </is>
      </c>
      <c r="H73" s="5" t="n">
        <v>108485</v>
      </c>
      <c r="I73" s="5" t="n">
        <v>108485</v>
      </c>
    </row>
    <row r="74">
      <c r="A74" s="4" t="inlineStr">
        <is>
          <t>Cumulative, non-compounded annual pre-tax return</t>
        </is>
      </c>
      <c r="F74" s="4" t="inlineStr">
        <is>
          <t>6.50%</t>
        </is>
      </c>
    </row>
    <row r="75">
      <c r="A75" s="4" t="inlineStr">
        <is>
          <t>Reimbursable operating expenses</t>
        </is>
      </c>
      <c r="F75" s="6" t="n">
        <v>0</v>
      </c>
      <c r="H75" s="5" t="n">
        <v>0</v>
      </c>
    </row>
    <row r="76">
      <c r="A76" s="4" t="inlineStr">
        <is>
          <t>Advisor | Mezzanine Borrower</t>
        </is>
      </c>
    </row>
    <row r="77">
      <c r="A77" s="3" t="inlineStr">
        <is>
          <t>Related Party Transaction [Line Items]</t>
        </is>
      </c>
    </row>
    <row r="78">
      <c r="A78" s="4" t="inlineStr">
        <is>
          <t>Origination fees paid by Mezzanine borrower</t>
        </is>
      </c>
      <c r="F78" s="5" t="n">
        <v>0</v>
      </c>
      <c r="H78" s="6" t="n">
        <v>0</v>
      </c>
    </row>
    <row r="79">
      <c r="A79" s="4" t="inlineStr">
        <is>
          <t>Advisor | Organization and Offering Costs Payable</t>
        </is>
      </c>
    </row>
    <row r="80">
      <c r="A80" s="3" t="inlineStr">
        <is>
          <t>Related Party Transaction [Line Items]</t>
        </is>
      </c>
    </row>
    <row r="81">
      <c r="A81" s="4" t="inlineStr">
        <is>
          <t>Organization and offering costs incurred by advisor on behalf of Company</t>
        </is>
      </c>
      <c r="F81" s="6" t="n">
        <v>6050496</v>
      </c>
      <c r="I81" s="5" t="n">
        <v>6040637</v>
      </c>
    </row>
    <row r="82">
      <c r="A82" s="4" t="inlineStr">
        <is>
          <t>Advisor | Maximum</t>
        </is>
      </c>
    </row>
    <row r="83">
      <c r="A83" s="3" t="inlineStr">
        <is>
          <t>Related Party Transaction [Line Items]</t>
        </is>
      </c>
    </row>
    <row r="84">
      <c r="A84" s="4" t="inlineStr">
        <is>
          <t>Percentage of average invested assets</t>
        </is>
      </c>
      <c r="H84" s="4" t="inlineStr">
        <is>
          <t>2.00%</t>
        </is>
      </c>
    </row>
    <row r="85">
      <c r="A85" s="4" t="inlineStr">
        <is>
          <t>Percentage of net income</t>
        </is>
      </c>
      <c r="H85" s="4" t="inlineStr">
        <is>
          <t>25.00%</t>
        </is>
      </c>
    </row>
    <row r="86">
      <c r="A86" s="4" t="inlineStr">
        <is>
          <t>Advisor | Maximum | Operating Expense</t>
        </is>
      </c>
    </row>
    <row r="87">
      <c r="A87" s="3" t="inlineStr">
        <is>
          <t>Related Party Transaction [Line Items]</t>
        </is>
      </c>
    </row>
    <row r="88">
      <c r="A88" s="4" t="inlineStr">
        <is>
          <t>Net asset value per share, reimbursement limitation</t>
        </is>
      </c>
      <c r="F88" s="6" t="n">
        <v>25</v>
      </c>
    </row>
    <row r="89">
      <c r="A89" s="4" t="inlineStr">
        <is>
          <t>Advisor | Initial Public Offering</t>
        </is>
      </c>
    </row>
    <row r="90">
      <c r="A90" s="3" t="inlineStr">
        <is>
          <t>Related Party Transaction [Line Items]</t>
        </is>
      </c>
    </row>
    <row r="91">
      <c r="A91" s="4" t="inlineStr">
        <is>
          <t>Percentage of additional cost obligation reimbursement</t>
        </is>
      </c>
      <c r="F91" s="4" t="inlineStr">
        <is>
          <t>100.00%</t>
        </is>
      </c>
    </row>
    <row r="92">
      <c r="A92" s="4" t="inlineStr">
        <is>
          <t>Cost reimbursement period</t>
        </is>
      </c>
      <c r="F92" s="4" t="inlineStr">
        <is>
          <t>36 months</t>
        </is>
      </c>
    </row>
    <row r="93">
      <c r="A93" s="4" t="inlineStr">
        <is>
          <t>Advisor | Initial Public Offering | Organization and Offering Costs Payable</t>
        </is>
      </c>
    </row>
    <row r="94">
      <c r="A94" s="3" t="inlineStr">
        <is>
          <t>Related Party Transaction [Line Items]</t>
        </is>
      </c>
    </row>
    <row r="95">
      <c r="A95" s="4" t="inlineStr">
        <is>
          <t>Due to related party</t>
        </is>
      </c>
      <c r="F95" s="6" t="n">
        <v>12369</v>
      </c>
      <c r="I95" s="5" t="n">
        <v>32696</v>
      </c>
    </row>
    <row r="96">
      <c r="A96" s="4" t="inlineStr">
        <is>
          <t>Reimbursement payments for costs incurred</t>
        </is>
      </c>
      <c r="F96" s="5" t="n">
        <v>175197</v>
      </c>
      <c r="I96" s="5" t="n">
        <v>155579</v>
      </c>
    </row>
    <row r="97">
      <c r="A97" s="4" t="inlineStr">
        <is>
          <t>Advisor | Initial Public Offering | Organizational Costs</t>
        </is>
      </c>
    </row>
    <row r="98">
      <c r="A98" s="3" t="inlineStr">
        <is>
          <t>Related Party Transaction [Line Items]</t>
        </is>
      </c>
    </row>
    <row r="99">
      <c r="A99" s="4" t="inlineStr">
        <is>
          <t>Due to related party</t>
        </is>
      </c>
      <c r="F99" s="5" t="n">
        <v>449</v>
      </c>
    </row>
    <row r="100">
      <c r="A100" s="4" t="inlineStr">
        <is>
          <t>Advisor | Initial Public Offering | Offering Costs</t>
        </is>
      </c>
    </row>
    <row r="101">
      <c r="A101" s="3" t="inlineStr">
        <is>
          <t>Related Party Transaction [Line Items]</t>
        </is>
      </c>
    </row>
    <row r="102">
      <c r="A102" s="4" t="inlineStr">
        <is>
          <t>Due to related party</t>
        </is>
      </c>
      <c r="F102" s="6" t="n">
        <v>187117</v>
      </c>
      <c r="I102" s="6" t="n">
        <v>187826</v>
      </c>
    </row>
    <row r="103">
      <c r="A103" s="4" t="inlineStr">
        <is>
          <t>Advisor | Initial Public Offering | Maximum</t>
        </is>
      </c>
    </row>
    <row r="104">
      <c r="A104" s="3" t="inlineStr">
        <is>
          <t>Related Party Transaction [Line Items]</t>
        </is>
      </c>
    </row>
    <row r="105">
      <c r="A105" s="4" t="inlineStr">
        <is>
          <t>Percentage of organization and offering costs to gross offering proceeds</t>
        </is>
      </c>
      <c r="F105" s="4" t="inlineStr">
        <is>
          <t>1.00%</t>
        </is>
      </c>
      <c r="I105" s="4" t="inlineStr">
        <is>
          <t>1.00%</t>
        </is>
      </c>
    </row>
    <row r="106">
      <c r="A106" s="4" t="inlineStr">
        <is>
          <t>Advisor And Dealer Manager | Initial Public Offering | Maximum</t>
        </is>
      </c>
    </row>
    <row r="107">
      <c r="A107" s="3" t="inlineStr">
        <is>
          <t>Related Party Transaction [Line Items]</t>
        </is>
      </c>
    </row>
    <row r="108">
      <c r="A108" s="4" t="inlineStr">
        <is>
          <t>Percentage of organization and offering costs to gross offering proceeds of offering</t>
        </is>
      </c>
      <c r="F108" s="4" t="inlineStr">
        <is>
          <t>15.00%</t>
        </is>
      </c>
    </row>
    <row r="109">
      <c r="A109" s="4" t="inlineStr">
        <is>
          <t>CFI</t>
        </is>
      </c>
    </row>
    <row r="110">
      <c r="A110" s="3" t="inlineStr">
        <is>
          <t>Related Party Transaction [Line Items]</t>
        </is>
      </c>
    </row>
    <row r="111">
      <c r="A111" s="4" t="inlineStr">
        <is>
          <t>Proceeds from sponsor support from CFI</t>
        </is>
      </c>
      <c r="F111" s="6" t="n">
        <v>594941</v>
      </c>
      <c r="I111" s="6" t="n">
        <v>594941</v>
      </c>
    </row>
    <row r="112">
      <c r="A112" s="4" t="inlineStr">
        <is>
          <t>Sponsor support reimbursed by CFI</t>
        </is>
      </c>
      <c r="F112" s="5" t="n">
        <v>118492</v>
      </c>
      <c r="I112" s="5" t="n">
        <v>118492</v>
      </c>
    </row>
    <row r="113">
      <c r="A113" s="4" t="inlineStr">
        <is>
          <t>Common stock</t>
        </is>
      </c>
      <c r="F113" s="6" t="n">
        <v>2200001</v>
      </c>
    </row>
    <row r="114">
      <c r="A114" s="4" t="inlineStr">
        <is>
          <t>Common stock, shares</t>
        </is>
      </c>
      <c r="F114" s="5" t="n">
        <v>88180</v>
      </c>
    </row>
    <row r="115">
      <c r="A115" s="4" t="inlineStr">
        <is>
          <t>CFI | Class A Common Stock</t>
        </is>
      </c>
    </row>
    <row r="116">
      <c r="A116" s="3" t="inlineStr">
        <is>
          <t>Related Party Transaction [Line Items]</t>
        </is>
      </c>
    </row>
    <row r="117">
      <c r="A117" s="4" t="inlineStr">
        <is>
          <t>Common stock</t>
        </is>
      </c>
      <c r="E117" s="6" t="n">
        <v>200001</v>
      </c>
      <c r="F117" s="6" t="n">
        <v>200001</v>
      </c>
    </row>
    <row r="118">
      <c r="A118" s="4" t="inlineStr">
        <is>
          <t>Common stock, shares</t>
        </is>
      </c>
      <c r="E118" s="5" t="n">
        <v>8180</v>
      </c>
      <c r="F118" s="5" t="n">
        <v>8180</v>
      </c>
    </row>
    <row r="119">
      <c r="A119" s="4" t="inlineStr">
        <is>
          <t>Per share purchase price for shares of common stock in IPO</t>
        </is>
      </c>
      <c r="E119" s="7" t="n">
        <v>24.45</v>
      </c>
    </row>
    <row r="120">
      <c r="A120" s="4" t="inlineStr">
        <is>
          <t>CFI | Class I Common Stock</t>
        </is>
      </c>
    </row>
    <row r="121">
      <c r="A121" s="3" t="inlineStr">
        <is>
          <t>Related Party Transaction [Line Items]</t>
        </is>
      </c>
    </row>
    <row r="122">
      <c r="A122" s="4" t="inlineStr">
        <is>
          <t>Common stock</t>
        </is>
      </c>
      <c r="F122" s="6" t="n">
        <v>2000000</v>
      </c>
    </row>
    <row r="123">
      <c r="A123" s="4" t="inlineStr">
        <is>
          <t>Common stock, shares</t>
        </is>
      </c>
      <c r="F123" s="5" t="n">
        <v>80000</v>
      </c>
    </row>
    <row r="124">
      <c r="A124" s="4" t="inlineStr">
        <is>
          <t>Dealer manager</t>
        </is>
      </c>
    </row>
    <row r="125">
      <c r="A125" s="3" t="inlineStr">
        <is>
          <t>Related Party Transaction [Line Items]</t>
        </is>
      </c>
    </row>
    <row r="126">
      <c r="A126" s="4" t="inlineStr">
        <is>
          <t>Management fees</t>
        </is>
      </c>
      <c r="F126" s="6" t="n">
        <v>476450</v>
      </c>
      <c r="I126" s="5" t="n">
        <v>476450</v>
      </c>
    </row>
    <row r="127">
      <c r="A127" s="4" t="inlineStr">
        <is>
          <t>Dealer manager | Class T Common Stock</t>
        </is>
      </c>
    </row>
    <row r="128">
      <c r="A128" s="3" t="inlineStr">
        <is>
          <t>Related Party Transaction [Line Items]</t>
        </is>
      </c>
    </row>
    <row r="129">
      <c r="A129" s="4" t="inlineStr">
        <is>
          <t>Annual distribution fee percentage</t>
        </is>
      </c>
      <c r="F129" s="4" t="inlineStr">
        <is>
          <t>1.00%</t>
        </is>
      </c>
    </row>
    <row r="130">
      <c r="A130" s="4" t="inlineStr">
        <is>
          <t>Payment of distribution fees</t>
        </is>
      </c>
      <c r="F130" s="6" t="n">
        <v>11595</v>
      </c>
      <c r="H130" s="6" t="n">
        <v>11710</v>
      </c>
    </row>
    <row r="131">
      <c r="A131" s="4" t="inlineStr">
        <is>
          <t>Distribution fees due</t>
        </is>
      </c>
      <c r="F131" s="5" t="n">
        <v>111404</v>
      </c>
      <c r="I131" s="5" t="n">
        <v>122999</v>
      </c>
    </row>
    <row r="132">
      <c r="A132" s="4" t="inlineStr">
        <is>
          <t>Dealer manager | Distribution Fee Payable | Class T Common Stock</t>
        </is>
      </c>
    </row>
    <row r="133">
      <c r="A133" s="3" t="inlineStr">
        <is>
          <t>Related Party Transaction [Line Items]</t>
        </is>
      </c>
    </row>
    <row r="134">
      <c r="A134" s="4" t="inlineStr">
        <is>
          <t>Due to related party</t>
        </is>
      </c>
      <c r="F134" s="6" t="n">
        <v>4014</v>
      </c>
      <c r="I134" s="6" t="n">
        <v>4015</v>
      </c>
    </row>
    <row r="135">
      <c r="A135" s="4" t="inlineStr">
        <is>
          <t>Dealer manager | Maximum | Class A Common Stock</t>
        </is>
      </c>
    </row>
    <row r="136">
      <c r="A136" s="3" t="inlineStr">
        <is>
          <t>Related Party Transaction [Line Items]</t>
        </is>
      </c>
    </row>
    <row r="137">
      <c r="A137" s="4" t="inlineStr">
        <is>
          <t>Percentage of underwriting compensation - gross proceeds of IPO</t>
        </is>
      </c>
      <c r="F137" s="4" t="inlineStr">
        <is>
          <t>10.00%</t>
        </is>
      </c>
    </row>
    <row r="138">
      <c r="A138" s="4" t="inlineStr">
        <is>
          <t>Percentage of underwriting compensation - total gross investment</t>
        </is>
      </c>
      <c r="F138" s="4" t="inlineStr">
        <is>
          <t>10.00%</t>
        </is>
      </c>
    </row>
    <row r="139">
      <c r="A139" s="4" t="inlineStr">
        <is>
          <t>Dealer manager | Maximum | Class T Common Stock</t>
        </is>
      </c>
    </row>
    <row r="140">
      <c r="A140" s="3" t="inlineStr">
        <is>
          <t>Related Party Transaction [Line Items]</t>
        </is>
      </c>
    </row>
    <row r="141">
      <c r="A141" s="4" t="inlineStr">
        <is>
          <t>Percentage of underwriting compensation - gross proceeds of IPO</t>
        </is>
      </c>
      <c r="F141" s="4" t="inlineStr">
        <is>
          <t>10.00%</t>
        </is>
      </c>
    </row>
    <row r="142">
      <c r="A142" s="4" t="inlineStr">
        <is>
          <t>Dealer manager | Maximum | Class I Common Stock</t>
        </is>
      </c>
    </row>
    <row r="143">
      <c r="A143" s="3" t="inlineStr">
        <is>
          <t>Related Party Transaction [Line Items]</t>
        </is>
      </c>
    </row>
    <row r="144">
      <c r="A144" s="4" t="inlineStr">
        <is>
          <t>Percentage of underwriting compensation - gross proceeds of IPO</t>
        </is>
      </c>
      <c r="F144" s="4" t="inlineStr">
        <is>
          <t>10.00%</t>
        </is>
      </c>
    </row>
    <row r="145"/>
    <row r="146">
      <c r="A146" s="4" t="inlineStr">
        <is>
          <t>[1]</t>
        </is>
      </c>
      <c r="B146" s="4" t="inlineStr">
        <is>
          <t>As of March 31, 2022, the Advisor has incurred, on behalf of the Company, a total of $5,600,545 in Unreimbursed                Operating Expenses, including a total of $195,139 during the three months ended March 31, 2022 for which the Advisor has not invoiced the Company for reimbursement. The total amount of Unreimbursed Operating Expenses may, in future periods, be subject to reimbursement by the Company pursuant to the terms of the Advisory Agreement.</t>
        </is>
      </c>
    </row>
    <row r="147">
      <c r="A147" s="4" t="inlineStr">
        <is>
          <t>[2]</t>
        </is>
      </c>
      <c r="B147" s="4" t="inlineStr">
        <is>
          <t>As of December 31, 2021,the Advisor has incurred, on behalf of the Company, a total of $5,405,407 in Unreimbursed Operating Expenses, including a total of $1,355,237 during the year ended December 31, 2021 for which the Advisor has not invoiced the Company for reimbursement. The total amount of Unreimbursed Operating Expenses may, in future periods, be subject to reimbursement by the Company pursuant to the terms of the Advisory Agreement.</t>
        </is>
      </c>
    </row>
  </sheetData>
  <mergeCells count="6">
    <mergeCell ref="F1:G1"/>
    <mergeCell ref="I1:J1"/>
    <mergeCell ref="K1:L1"/>
    <mergeCell ref="A145:L145"/>
    <mergeCell ref="B146:L146"/>
    <mergeCell ref="B147:L14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Related Party Transactions - Summary of Fees and Expenses Incurred and Preferred Equity Interest Payment Due (Details) - USD ($)</t>
        </is>
      </c>
      <c r="C1" s="2" t="inlineStr">
        <is>
          <t>3 Months Ended</t>
        </is>
      </c>
      <c r="E1" s="2" t="inlineStr">
        <is>
          <t>12 Months Ended</t>
        </is>
      </c>
    </row>
    <row r="2">
      <c r="C2" s="2" t="inlineStr">
        <is>
          <t>Mar. 31, 2022</t>
        </is>
      </c>
      <c r="E2" s="2" t="inlineStr">
        <is>
          <t>Dec. 31, 2021</t>
        </is>
      </c>
    </row>
    <row r="3">
      <c r="A3" s="3" t="inlineStr">
        <is>
          <t>Related Party Transaction [Line Items]</t>
        </is>
      </c>
    </row>
    <row r="4">
      <c r="A4" s="4" t="inlineStr">
        <is>
          <t>Fees and expenses, Due to related party</t>
        </is>
      </c>
      <c r="C4" s="6" t="n">
        <v>282896</v>
      </c>
      <c r="E4" s="6" t="n">
        <v>4761089</v>
      </c>
    </row>
    <row r="5">
      <c r="A5" s="4" t="inlineStr">
        <is>
          <t>Fees, expenses and recoveries, Incurred</t>
        </is>
      </c>
      <c r="C5" s="5" t="n">
        <v>55333</v>
      </c>
      <c r="E5" s="5" t="n">
        <v>223362</v>
      </c>
    </row>
    <row r="6">
      <c r="A6" s="4" t="inlineStr">
        <is>
          <t>Fees and expenses, Paid</t>
        </is>
      </c>
      <c r="C6" s="5" t="n">
        <v>87325</v>
      </c>
      <c r="E6" s="5" t="n">
        <v>4701555</v>
      </c>
    </row>
    <row r="7">
      <c r="A7" s="4" t="inlineStr">
        <is>
          <t>Fees and expenses, Due to related party</t>
        </is>
      </c>
      <c r="C7" s="5" t="n">
        <v>250904</v>
      </c>
      <c r="E7" s="5" t="n">
        <v>282896</v>
      </c>
    </row>
    <row r="8">
      <c r="A8" s="4" t="inlineStr">
        <is>
          <t>Asset Management Fees</t>
        </is>
      </c>
    </row>
    <row r="9">
      <c r="A9" s="3" t="inlineStr">
        <is>
          <t>Related Party Transaction [Line Items]</t>
        </is>
      </c>
    </row>
    <row r="10">
      <c r="A10" s="4" t="inlineStr">
        <is>
          <t>Fees and expenses, Due to related party</t>
        </is>
      </c>
      <c r="C10" s="5" t="n">
        <v>18716</v>
      </c>
      <c r="E10" s="5" t="n">
        <v>14834</v>
      </c>
    </row>
    <row r="11">
      <c r="A11" s="4" t="inlineStr">
        <is>
          <t>Fees, expenses and recoveries, Incurred</t>
        </is>
      </c>
      <c r="C11" s="5" t="n">
        <v>56043</v>
      </c>
      <c r="E11" s="5" t="n">
        <v>217434</v>
      </c>
    </row>
    <row r="12">
      <c r="A12" s="4" t="inlineStr">
        <is>
          <t>Fees and expenses, Paid</t>
        </is>
      </c>
      <c r="C12" s="5" t="n">
        <v>56113</v>
      </c>
      <c r="E12" s="5" t="n">
        <v>213552</v>
      </c>
    </row>
    <row r="13">
      <c r="A13" s="4" t="inlineStr">
        <is>
          <t>Fees and expenses, Due to related party</t>
        </is>
      </c>
      <c r="C13" s="5" t="n">
        <v>18646</v>
      </c>
      <c r="E13" s="5" t="n">
        <v>18716</v>
      </c>
    </row>
    <row r="14">
      <c r="A14" s="4" t="inlineStr">
        <is>
          <t>Operating Expense</t>
        </is>
      </c>
    </row>
    <row r="15">
      <c r="A15" s="3" t="inlineStr">
        <is>
          <t>Related Party Transaction [Line Items]</t>
        </is>
      </c>
    </row>
    <row r="16">
      <c r="A16" s="4" t="inlineStr">
        <is>
          <t>Fees and expenses, Due to related party</t>
        </is>
      </c>
      <c r="B16" s="4" t="inlineStr">
        <is>
          <t>[1]</t>
        </is>
      </c>
      <c r="C16" s="5" t="n">
        <v>108485</v>
      </c>
      <c r="D16" s="4" t="inlineStr">
        <is>
          <t>[2]</t>
        </is>
      </c>
      <c r="E16" s="5" t="n">
        <v>108485</v>
      </c>
    </row>
    <row r="17">
      <c r="A17" s="4" t="inlineStr">
        <is>
          <t>Fees and expenses, Due to related party</t>
        </is>
      </c>
      <c r="B17" s="4" t="inlineStr">
        <is>
          <t>[2]</t>
        </is>
      </c>
      <c r="C17" s="5" t="n">
        <v>108485</v>
      </c>
      <c r="E17" s="5" t="n">
        <v>108485</v>
      </c>
      <c r="F17" s="4" t="inlineStr">
        <is>
          <t>[1]</t>
        </is>
      </c>
    </row>
    <row r="18">
      <c r="A18" s="4" t="inlineStr">
        <is>
          <t>Organization Expenses</t>
        </is>
      </c>
    </row>
    <row r="19">
      <c r="A19" s="3" t="inlineStr">
        <is>
          <t>Related Party Transaction [Line Items]</t>
        </is>
      </c>
    </row>
    <row r="20">
      <c r="A20" s="4" t="inlineStr">
        <is>
          <t>Fees and expenses, Due to related party</t>
        </is>
      </c>
      <c r="B20" s="4" t="inlineStr">
        <is>
          <t>[3]</t>
        </is>
      </c>
      <c r="C20" s="5" t="n">
        <v>55</v>
      </c>
      <c r="D20" s="4" t="inlineStr">
        <is>
          <t>[4]</t>
        </is>
      </c>
      <c r="E20" s="5" t="n">
        <v>187</v>
      </c>
    </row>
    <row r="21">
      <c r="A21" s="4" t="inlineStr">
        <is>
          <t>Fees and expenses, Paid</t>
        </is>
      </c>
      <c r="C21" s="5" t="n">
        <v>33</v>
      </c>
      <c r="D21" s="4" t="inlineStr">
        <is>
          <t>[4]</t>
        </is>
      </c>
      <c r="E21" s="5" t="n">
        <v>132</v>
      </c>
      <c r="F21" s="4" t="inlineStr">
        <is>
          <t>[3]</t>
        </is>
      </c>
    </row>
    <row r="22">
      <c r="A22" s="4" t="inlineStr">
        <is>
          <t>Fees and expenses, Due to related party</t>
        </is>
      </c>
      <c r="B22" s="4" t="inlineStr">
        <is>
          <t>[4]</t>
        </is>
      </c>
      <c r="C22" s="5" t="n">
        <v>22</v>
      </c>
      <c r="E22" s="5" t="n">
        <v>55</v>
      </c>
      <c r="F22" s="4" t="inlineStr">
        <is>
          <t>[3]</t>
        </is>
      </c>
    </row>
    <row r="23">
      <c r="A23" s="4" t="inlineStr">
        <is>
          <t>Offering Costs</t>
        </is>
      </c>
    </row>
    <row r="24">
      <c r="A24" s="3" t="inlineStr">
        <is>
          <t>Related Party Transaction [Line Items]</t>
        </is>
      </c>
    </row>
    <row r="25">
      <c r="A25" s="4" t="inlineStr">
        <is>
          <t>Fees and expenses, Due to related party</t>
        </is>
      </c>
      <c r="B25" s="4" t="inlineStr">
        <is>
          <t>[3]</t>
        </is>
      </c>
      <c r="C25" s="5" t="n">
        <v>32641</v>
      </c>
      <c r="D25" s="4" t="inlineStr">
        <is>
          <t>[4]</t>
        </is>
      </c>
      <c r="E25" s="5" t="n">
        <v>115090</v>
      </c>
    </row>
    <row r="26">
      <c r="A26" s="4" t="inlineStr">
        <is>
          <t>Fees, expenses and recoveries, Incurred</t>
        </is>
      </c>
      <c r="C26" s="5" t="n">
        <v>-710</v>
      </c>
      <c r="D26" s="4" t="inlineStr">
        <is>
          <t>[4]</t>
        </is>
      </c>
      <c r="E26" s="5" t="n">
        <v>-883</v>
      </c>
      <c r="F26" s="4" t="inlineStr">
        <is>
          <t>[3]</t>
        </is>
      </c>
    </row>
    <row r="27">
      <c r="A27" s="4" t="inlineStr">
        <is>
          <t>Fees and expenses, Paid</t>
        </is>
      </c>
      <c r="C27" s="5" t="n">
        <v>19584</v>
      </c>
      <c r="D27" s="4" t="inlineStr">
        <is>
          <t>[4]</t>
        </is>
      </c>
      <c r="E27" s="5" t="n">
        <v>81566</v>
      </c>
      <c r="F27" s="4" t="inlineStr">
        <is>
          <t>[3]</t>
        </is>
      </c>
    </row>
    <row r="28">
      <c r="A28" s="4" t="inlineStr">
        <is>
          <t>Fees and expenses, Due to related party</t>
        </is>
      </c>
      <c r="B28" s="4" t="inlineStr">
        <is>
          <t>[4]</t>
        </is>
      </c>
      <c r="C28" s="5" t="n">
        <v>12347</v>
      </c>
      <c r="E28" s="5" t="n">
        <v>32641</v>
      </c>
      <c r="F28" s="4" t="inlineStr">
        <is>
          <t>[3]</t>
        </is>
      </c>
    </row>
    <row r="29">
      <c r="A29" s="4" t="inlineStr">
        <is>
          <t>Selling Commissions And Dealer Manager Fees Net</t>
        </is>
      </c>
    </row>
    <row r="30">
      <c r="A30" s="3" t="inlineStr">
        <is>
          <t>Related Party Transaction [Line Items]</t>
        </is>
      </c>
    </row>
    <row r="31">
      <c r="A31" s="4" t="inlineStr">
        <is>
          <t>Fees, expenses and recoveries, Incurred</t>
        </is>
      </c>
      <c r="E31" s="5" t="n">
        <v>7750</v>
      </c>
    </row>
    <row r="32">
      <c r="A32" s="4" t="inlineStr">
        <is>
          <t>Fees and expenses, Paid</t>
        </is>
      </c>
      <c r="E32" s="5" t="n">
        <v>7750</v>
      </c>
    </row>
    <row r="33">
      <c r="A33" s="4" t="inlineStr">
        <is>
          <t>Distribution Fees</t>
        </is>
      </c>
    </row>
    <row r="34">
      <c r="A34" s="3" t="inlineStr">
        <is>
          <t>Related Party Transaction [Line Items]</t>
        </is>
      </c>
    </row>
    <row r="35">
      <c r="A35" s="4" t="inlineStr">
        <is>
          <t>Fees and expenses, Due to related party</t>
        </is>
      </c>
      <c r="B35" s="4" t="inlineStr">
        <is>
          <t>[5]</t>
        </is>
      </c>
      <c r="C35" s="5" t="n">
        <v>122999</v>
      </c>
      <c r="E35" s="5" t="n">
        <v>171493</v>
      </c>
    </row>
    <row r="36">
      <c r="A36" s="4" t="inlineStr">
        <is>
          <t>Fees, expenses and recoveries, Incurred</t>
        </is>
      </c>
      <c r="B36" s="4" t="inlineStr">
        <is>
          <t>[5]</t>
        </is>
      </c>
      <c r="E36" s="5" t="n">
        <v>-939</v>
      </c>
    </row>
    <row r="37">
      <c r="A37" s="4" t="inlineStr">
        <is>
          <t>Fees and expenses, Paid</t>
        </is>
      </c>
      <c r="B37" s="4" t="inlineStr">
        <is>
          <t>[5]</t>
        </is>
      </c>
      <c r="C37" s="5" t="n">
        <v>11595</v>
      </c>
      <c r="E37" s="5" t="n">
        <v>47555</v>
      </c>
    </row>
    <row r="38">
      <c r="A38" s="4" t="inlineStr">
        <is>
          <t>Fees and expenses, Due to related party</t>
        </is>
      </c>
      <c r="B38" s="4" t="inlineStr">
        <is>
          <t>[5]</t>
        </is>
      </c>
      <c r="C38" s="6" t="n">
        <v>111404</v>
      </c>
      <c r="E38" s="5" t="n">
        <v>122999</v>
      </c>
    </row>
    <row r="39">
      <c r="A39" s="4" t="inlineStr">
        <is>
          <t>Delshah Preferred Equity Interest</t>
        </is>
      </c>
    </row>
    <row r="40">
      <c r="A40" s="3" t="inlineStr">
        <is>
          <t>Related Party Transaction [Line Items]</t>
        </is>
      </c>
    </row>
    <row r="41">
      <c r="A41" s="4" t="inlineStr">
        <is>
          <t>Fees and expenses, Due to related party</t>
        </is>
      </c>
      <c r="E41" s="5" t="n">
        <v>4351000</v>
      </c>
    </row>
    <row r="42">
      <c r="A42" s="4" t="inlineStr">
        <is>
          <t>Fees and expenses, Paid</t>
        </is>
      </c>
      <c r="E42" s="6" t="n">
        <v>4351000</v>
      </c>
    </row>
    <row r="43"/>
    <row r="44">
      <c r="A44" s="4" t="inlineStr">
        <is>
          <t>[1]</t>
        </is>
      </c>
      <c r="B44" s="4" t="inlineStr">
        <is>
          <t>As of December 31, 2021,the Advisor has incurred, on behalf of the Company, a total of $5,405,407 in Unreimbursed Operating Expenses, including a total of $1,355,237 during the year ended December 31, 2021 for which the Advisor has not invoiced the Company for reimbursement. The total amount of Unreimbursed Operating Expenses may, in future periods, be subject to reimbursement by the Company pursuant to the terms of the Advisory Agreement.</t>
        </is>
      </c>
    </row>
    <row r="45">
      <c r="A45" s="4" t="inlineStr">
        <is>
          <t>[2]</t>
        </is>
      </c>
      <c r="B45" s="4" t="inlineStr">
        <is>
          <t>As of March 31, 2022, the Advisor has incurred, on behalf of the Company, a total of $5,600,545 in Unreimbursed                Operating Expenses, including a total of $195,139 during the three months ended March 31, 2022 for which the Advisor has not invoiced the Company for reimbursement. The total amount of Unreimbursed Operating Expenses may, in future periods, be subject to reimbursement by the Company pursuant to the terms of the Advisory Agreement.</t>
        </is>
      </c>
    </row>
    <row r="46">
      <c r="A46" s="4" t="inlineStr">
        <is>
          <t>[3]</t>
        </is>
      </c>
      <c r="B46" s="4" t="inlineStr">
        <is>
          <t>As of December 31, 2021, the Advisor has incurred, on behalf of the Company, a total of $6,040,637 of O&amp;amp;O Costs, of which the Company’s obligation is limited to $32,696, pursuant to the 1% Cap.</t>
        </is>
      </c>
    </row>
    <row r="47">
      <c r="A47" s="4" t="inlineStr">
        <is>
          <t>[4]</t>
        </is>
      </c>
      <c r="B47" s="4" t="inlineStr">
        <is>
          <t>As of March 31, 2022, the Advisor has incurred, on behalf of the Company, a total of $6,050,496 of O&amp;amp;O Costs, of which the Company’s obligation is limited to $12,369, pursuant to the 1% Cap.</t>
        </is>
      </c>
    </row>
    <row r="48">
      <c r="A48" s="4" t="inlineStr">
        <is>
          <t>[5]</t>
        </is>
      </c>
      <c r="B48" s="4" t="inlineStr">
        <is>
          <t>The amount incurred reflects the change in accrual.</t>
        </is>
      </c>
    </row>
  </sheetData>
  <mergeCells count="11">
    <mergeCell ref="A1:B2"/>
    <mergeCell ref="C1:D1"/>
    <mergeCell ref="E1:F1"/>
    <mergeCell ref="C2:D2"/>
    <mergeCell ref="E2:F2"/>
    <mergeCell ref="A43:E43"/>
    <mergeCell ref="B44:E44"/>
    <mergeCell ref="B45:E45"/>
    <mergeCell ref="B46:E46"/>
    <mergeCell ref="B47:E47"/>
    <mergeCell ref="B48:E4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ummary of Fees and Expenses Incurred and Preferred Equity Interest Payment Due (Parenthetical)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 [Line Items]</t>
        </is>
      </c>
    </row>
    <row r="4">
      <c r="A4" s="4" t="inlineStr">
        <is>
          <t>Due to related party</t>
        </is>
      </c>
      <c r="B4" s="6" t="n">
        <v>250904</v>
      </c>
      <c r="D4" s="6" t="n">
        <v>282896</v>
      </c>
      <c r="E4" s="6" t="n">
        <v>4761089</v>
      </c>
    </row>
    <row r="5">
      <c r="A5" s="4" t="inlineStr">
        <is>
          <t>Advisor</t>
        </is>
      </c>
    </row>
    <row r="6">
      <c r="A6" s="3" t="inlineStr">
        <is>
          <t>Related Party Transaction [Line Items]</t>
        </is>
      </c>
    </row>
    <row r="7">
      <c r="A7" s="4" t="inlineStr">
        <is>
          <t>Related party transaction expenses from transactions with related party</t>
        </is>
      </c>
      <c r="C7" s="6" t="n">
        <v>108485</v>
      </c>
      <c r="D7" s="5" t="n">
        <v>108485</v>
      </c>
    </row>
    <row r="8">
      <c r="A8" s="4" t="inlineStr">
        <is>
          <t>Advisor | O&amp;O Costs</t>
        </is>
      </c>
    </row>
    <row r="9">
      <c r="A9" s="3" t="inlineStr">
        <is>
          <t>Related Party Transaction [Line Items]</t>
        </is>
      </c>
    </row>
    <row r="10">
      <c r="A10" s="4" t="inlineStr">
        <is>
          <t>Due to related party</t>
        </is>
      </c>
      <c r="B10" s="5" t="n">
        <v>12369</v>
      </c>
      <c r="D10" s="5" t="n">
        <v>32696</v>
      </c>
    </row>
    <row r="11">
      <c r="A11" s="4" t="inlineStr">
        <is>
          <t>Organization and offering costs incurred by advisor on behalf of Company</t>
        </is>
      </c>
      <c r="B11" s="6" t="n">
        <v>6050496</v>
      </c>
      <c r="D11" s="6" t="n">
        <v>6040637</v>
      </c>
    </row>
    <row r="12">
      <c r="A12" s="4" t="inlineStr">
        <is>
          <t>Advisor | O&amp;O Costs | Maximum</t>
        </is>
      </c>
    </row>
    <row r="13">
      <c r="A13" s="3" t="inlineStr">
        <is>
          <t>Related Party Transaction [Line Items]</t>
        </is>
      </c>
    </row>
    <row r="14">
      <c r="A14" s="4" t="inlineStr">
        <is>
          <t>Percentage of cap on organization and offering cost</t>
        </is>
      </c>
      <c r="B14" s="4" t="inlineStr">
        <is>
          <t>1.00%</t>
        </is>
      </c>
      <c r="D14" s="4" t="inlineStr">
        <is>
          <t>1.00%</t>
        </is>
      </c>
    </row>
    <row r="15">
      <c r="A15" s="4" t="inlineStr">
        <is>
          <t>Unreimbursed Operating Expense</t>
        </is>
      </c>
    </row>
    <row r="16">
      <c r="A16" s="3" t="inlineStr">
        <is>
          <t>Related Party Transaction [Line Items]</t>
        </is>
      </c>
    </row>
    <row r="17">
      <c r="A17" s="4" t="inlineStr">
        <is>
          <t>Due to related party</t>
        </is>
      </c>
      <c r="B17" s="6" t="n">
        <v>5600545</v>
      </c>
      <c r="D17" s="6" t="n">
        <v>5405407</v>
      </c>
    </row>
    <row r="18">
      <c r="A18" s="4" t="inlineStr">
        <is>
          <t>Related party transaction expenses from transactions with related party</t>
        </is>
      </c>
      <c r="B18" s="6" t="n">
        <v>195139</v>
      </c>
      <c r="D18" s="6" t="n">
        <v>13552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East 12th Street Loan - USD ($)</t>
        </is>
      </c>
      <c r="B1" s="2" t="inlineStr">
        <is>
          <t>3 Months Ended</t>
        </is>
      </c>
      <c r="C1" s="2" t="inlineStr">
        <is>
          <t>12 Months Ended</t>
        </is>
      </c>
    </row>
    <row r="2">
      <c r="B2" s="2" t="inlineStr">
        <is>
          <t>Mar. 31, 2022</t>
        </is>
      </c>
      <c r="C2" s="2" t="inlineStr">
        <is>
          <t>Dec. 31, 2021</t>
        </is>
      </c>
    </row>
    <row r="3">
      <c r="A3" s="3" t="inlineStr">
        <is>
          <t>Commitments And Contingencies [Line Items]</t>
        </is>
      </c>
    </row>
    <row r="4">
      <c r="A4" s="4" t="inlineStr">
        <is>
          <t>Interest Payment</t>
        </is>
      </c>
      <c r="B4" s="6" t="n">
        <v>200583</v>
      </c>
      <c r="C4" s="6" t="n">
        <v>200583</v>
      </c>
    </row>
    <row r="5">
      <c r="A5" s="4" t="inlineStr">
        <is>
          <t>Total funded loan amount</t>
        </is>
      </c>
      <c r="B5" s="5" t="n">
        <v>8789417</v>
      </c>
      <c r="C5" s="5" t="n">
        <v>8789417</v>
      </c>
    </row>
    <row r="6">
      <c r="A6" s="4" t="inlineStr">
        <is>
          <t>Capital expenditure, broker commissions and tenant improvements</t>
        </is>
      </c>
      <c r="B6" s="5" t="n">
        <v>0</v>
      </c>
      <c r="C6" s="5" t="n">
        <v>0</v>
      </c>
    </row>
    <row r="7">
      <c r="A7" s="4" t="inlineStr">
        <is>
          <t>Capital expenditure advances</t>
        </is>
      </c>
      <c r="B7" s="5" t="n">
        <v>500000</v>
      </c>
      <c r="C7" s="6" t="n">
        <v>500000</v>
      </c>
    </row>
    <row r="8">
      <c r="A8" s="4" t="inlineStr">
        <is>
          <t>Mezzanine Borrower</t>
        </is>
      </c>
    </row>
    <row r="9">
      <c r="A9" s="3" t="inlineStr">
        <is>
          <t>Commitments And Contingencies [Line Items]</t>
        </is>
      </c>
    </row>
    <row r="10">
      <c r="A10" s="4" t="inlineStr">
        <is>
          <t>Loan funded at closing</t>
        </is>
      </c>
      <c r="B10" s="5" t="n">
        <v>6830000</v>
      </c>
    </row>
    <row r="11">
      <c r="A11" s="4" t="inlineStr">
        <is>
          <t>Amount of Loan held back</t>
        </is>
      </c>
      <c r="B11" s="5" t="n">
        <v>1660000</v>
      </c>
    </row>
    <row r="12">
      <c r="A12" s="4" t="inlineStr">
        <is>
          <t>Withheld amount of loan to be advanced to pay for capital expenditure, broker commissions and tenant improvements</t>
        </is>
      </c>
      <c r="B12" s="5" t="n">
        <v>500000</v>
      </c>
    </row>
    <row r="13">
      <c r="A13" s="4" t="inlineStr">
        <is>
          <t>Accrued Interest</t>
        </is>
      </c>
      <c r="B13" s="5" t="n">
        <v>0</v>
      </c>
    </row>
    <row r="14">
      <c r="A14" s="4" t="inlineStr">
        <is>
          <t>CFI</t>
        </is>
      </c>
    </row>
    <row r="15">
      <c r="A15" s="3" t="inlineStr">
        <is>
          <t>Commitments And Contingencies [Line Items]</t>
        </is>
      </c>
    </row>
    <row r="16">
      <c r="A16" s="4" t="inlineStr">
        <is>
          <t>Additional funding for interest shortfall</t>
        </is>
      </c>
      <c r="B16" s="6" t="n">
        <v>14594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Additional Information (Details) - USD ($)</t>
        </is>
      </c>
      <c r="B1" s="2" t="inlineStr">
        <is>
          <t>Mar. 31, 2022</t>
        </is>
      </c>
      <c r="C1" s="2" t="inlineStr">
        <is>
          <t>Dec. 31, 2021</t>
        </is>
      </c>
    </row>
    <row r="2">
      <c r="A2" s="3" t="inlineStr">
        <is>
          <t>Fair Value Disclosures [Abstract]</t>
        </is>
      </c>
    </row>
    <row r="3">
      <c r="A3" s="4" t="inlineStr">
        <is>
          <t>Estimated fair value of commercial mortgage loan, held for investment</t>
        </is>
      </c>
      <c r="B3" s="6" t="n">
        <v>16889417</v>
      </c>
      <c r="C3" s="6" t="n">
        <v>16889417</v>
      </c>
    </row>
    <row r="4">
      <c r="A4" s="4" t="inlineStr">
        <is>
          <t>Estimated fair value of loan participations sold</t>
        </is>
      </c>
      <c r="B4" s="5" t="n">
        <v>8019000</v>
      </c>
      <c r="C4" s="5" t="n">
        <v>8019000</v>
      </c>
    </row>
    <row r="5">
      <c r="A5" s="4" t="inlineStr">
        <is>
          <t>Estimated fair value of investment in real estate-related assets</t>
        </is>
      </c>
      <c r="B5" s="6" t="n">
        <v>8023981</v>
      </c>
      <c r="C5" s="6" t="n">
        <v>8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Principal Balance, Carrying Value, and Fair Value of the Company's Financial Assets and Liabilities (Details) - USD ($)</t>
        </is>
      </c>
      <c r="B1" s="2" t="inlineStr">
        <is>
          <t>Mar. 31, 2022</t>
        </is>
      </c>
      <c r="C1" s="2" t="inlineStr">
        <is>
          <t>Dec. 31, 2021</t>
        </is>
      </c>
    </row>
    <row r="2">
      <c r="A2" s="3" t="inlineStr">
        <is>
          <t>Assets</t>
        </is>
      </c>
    </row>
    <row r="3">
      <c r="A3" s="4" t="inlineStr">
        <is>
          <t>Commercial mortgage loans, held for investment</t>
        </is>
      </c>
      <c r="B3" s="6" t="n">
        <v>16889417</v>
      </c>
      <c r="C3" s="6" t="n">
        <v>16889417</v>
      </c>
    </row>
    <row r="4">
      <c r="A4" s="4" t="inlineStr">
        <is>
          <t>Investment in real estate-related assets</t>
        </is>
      </c>
      <c r="B4" s="5" t="n">
        <v>8023981</v>
      </c>
      <c r="C4" s="5" t="n">
        <v>8100000</v>
      </c>
    </row>
    <row r="5">
      <c r="A5" s="3" t="inlineStr">
        <is>
          <t>Liabilities</t>
        </is>
      </c>
    </row>
    <row r="6">
      <c r="A6" s="4" t="inlineStr">
        <is>
          <t>Loan participations sold</t>
        </is>
      </c>
      <c r="B6" s="5" t="n">
        <v>8019000</v>
      </c>
      <c r="C6" s="5" t="n">
        <v>8019000</v>
      </c>
    </row>
    <row r="7">
      <c r="A7" s="3" t="inlineStr">
        <is>
          <t>Assets</t>
        </is>
      </c>
    </row>
    <row r="8">
      <c r="A8" s="4" t="inlineStr">
        <is>
          <t>Cash and cash equivalents</t>
        </is>
      </c>
      <c r="B8" s="5" t="n">
        <v>2047779</v>
      </c>
      <c r="C8" s="5" t="n">
        <v>2061470</v>
      </c>
    </row>
    <row r="9">
      <c r="A9" s="4" t="inlineStr">
        <is>
          <t>Commercial mortgage loans, held for investment</t>
        </is>
      </c>
      <c r="B9" s="5" t="n">
        <v>16889417</v>
      </c>
      <c r="C9" s="5" t="n">
        <v>16889417</v>
      </c>
    </row>
    <row r="10">
      <c r="A10" s="4" t="inlineStr">
        <is>
          <t>Investment in real estate-related assets</t>
        </is>
      </c>
      <c r="B10" s="5" t="n">
        <v>8100000</v>
      </c>
      <c r="C10" s="5" t="n">
        <v>8100000</v>
      </c>
    </row>
    <row r="11">
      <c r="A11" s="3" t="inlineStr">
        <is>
          <t>Liabilities</t>
        </is>
      </c>
    </row>
    <row r="12">
      <c r="A12" s="4" t="inlineStr">
        <is>
          <t>Loan participations sold</t>
        </is>
      </c>
      <c r="B12" s="5" t="n">
        <v>8019000</v>
      </c>
      <c r="C12" s="5" t="n">
        <v>8019000</v>
      </c>
    </row>
    <row r="13">
      <c r="A13" s="4" t="inlineStr">
        <is>
          <t>Carrying Value</t>
        </is>
      </c>
    </row>
    <row r="14">
      <c r="A14" s="3" t="inlineStr">
        <is>
          <t>Assets</t>
        </is>
      </c>
    </row>
    <row r="15">
      <c r="A15" s="4" t="inlineStr">
        <is>
          <t>Cash and cash equivalents</t>
        </is>
      </c>
      <c r="B15" s="5" t="n">
        <v>2047779</v>
      </c>
      <c r="C15" s="5" t="n">
        <v>2061470</v>
      </c>
    </row>
    <row r="16">
      <c r="A16" s="4" t="inlineStr">
        <is>
          <t>Commercial mortgage loans, held for investment</t>
        </is>
      </c>
      <c r="B16" s="5" t="n">
        <v>16889417</v>
      </c>
      <c r="C16" s="5" t="n">
        <v>16889417</v>
      </c>
    </row>
    <row r="17">
      <c r="A17" s="4" t="inlineStr">
        <is>
          <t>Investment in real estate-related assets</t>
        </is>
      </c>
      <c r="B17" s="5" t="n">
        <v>8100000</v>
      </c>
      <c r="C17" s="5" t="n">
        <v>8100000</v>
      </c>
    </row>
    <row r="18">
      <c r="A18" s="3" t="inlineStr">
        <is>
          <t>Liabilities</t>
        </is>
      </c>
    </row>
    <row r="19">
      <c r="A19" s="4" t="inlineStr">
        <is>
          <t>Loan participations sold</t>
        </is>
      </c>
      <c r="B19" s="5" t="n">
        <v>8019000</v>
      </c>
      <c r="C19" s="5" t="n">
        <v>8019000</v>
      </c>
    </row>
    <row r="20">
      <c r="A20" s="4" t="inlineStr">
        <is>
          <t>Fair Value</t>
        </is>
      </c>
    </row>
    <row r="21">
      <c r="A21" s="3" t="inlineStr">
        <is>
          <t>Assets</t>
        </is>
      </c>
    </row>
    <row r="22">
      <c r="A22" s="4" t="inlineStr">
        <is>
          <t>Cash and cash equivalents</t>
        </is>
      </c>
      <c r="B22" s="5" t="n">
        <v>2047779</v>
      </c>
      <c r="C22" s="5" t="n">
        <v>2061470</v>
      </c>
    </row>
    <row r="23">
      <c r="A23" s="4" t="inlineStr">
        <is>
          <t>Commercial mortgage loans, held for investment</t>
        </is>
      </c>
      <c r="B23" s="5" t="n">
        <v>16889417</v>
      </c>
      <c r="C23" s="5" t="n">
        <v>16889417</v>
      </c>
    </row>
    <row r="24">
      <c r="A24" s="4" t="inlineStr">
        <is>
          <t>Investment in real estate-related assets</t>
        </is>
      </c>
      <c r="B24" s="5" t="n">
        <v>8023981</v>
      </c>
      <c r="C24" s="5" t="n">
        <v>8100000</v>
      </c>
    </row>
    <row r="25">
      <c r="A25" s="3" t="inlineStr">
        <is>
          <t>Liabilities</t>
        </is>
      </c>
    </row>
    <row r="26">
      <c r="A26" s="4" t="inlineStr">
        <is>
          <t>Loan participations sold</t>
        </is>
      </c>
      <c r="B26" s="5" t="n">
        <v>8019000</v>
      </c>
      <c r="C26" s="5" t="n">
        <v>8019000</v>
      </c>
    </row>
    <row r="27">
      <c r="A27" s="4" t="inlineStr">
        <is>
          <t>Fair Value | Level 1</t>
        </is>
      </c>
    </row>
    <row r="28">
      <c r="A28" s="3" t="inlineStr">
        <is>
          <t>Assets</t>
        </is>
      </c>
    </row>
    <row r="29">
      <c r="A29" s="4" t="inlineStr">
        <is>
          <t>Cash and cash equivalents</t>
        </is>
      </c>
      <c r="B29" s="5" t="n">
        <v>2047779</v>
      </c>
      <c r="C29" s="5" t="n">
        <v>2061470</v>
      </c>
    </row>
    <row r="30">
      <c r="A30" s="4" t="inlineStr">
        <is>
          <t>Fair Value | Level 3</t>
        </is>
      </c>
    </row>
    <row r="31">
      <c r="A31" s="3" t="inlineStr">
        <is>
          <t>Assets</t>
        </is>
      </c>
    </row>
    <row r="32">
      <c r="A32" s="4" t="inlineStr">
        <is>
          <t>Commercial mortgage loans, held for investment</t>
        </is>
      </c>
      <c r="B32" s="5" t="n">
        <v>16889417</v>
      </c>
      <c r="C32" s="5" t="n">
        <v>16889417</v>
      </c>
    </row>
    <row r="33">
      <c r="A33" s="4" t="inlineStr">
        <is>
          <t>Investment in real estate-related assets</t>
        </is>
      </c>
      <c r="B33" s="5" t="n">
        <v>8023981</v>
      </c>
      <c r="C33" s="5" t="n">
        <v>8100000</v>
      </c>
    </row>
    <row r="34">
      <c r="A34" s="3" t="inlineStr">
        <is>
          <t>Liabilities</t>
        </is>
      </c>
    </row>
    <row r="35">
      <c r="A35" s="4" t="inlineStr">
        <is>
          <t>Loan participations sold</t>
        </is>
      </c>
      <c r="B35" s="6" t="n">
        <v>8019000</v>
      </c>
      <c r="C35" s="6" t="n">
        <v>80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Interest income</t>
        </is>
      </c>
      <c r="B4" s="6" t="n">
        <v>438289</v>
      </c>
      <c r="C4" s="6" t="n">
        <v>429010</v>
      </c>
    </row>
    <row r="5">
      <c r="A5" s="4" t="inlineStr">
        <is>
          <t>Less: Interest income related to loan participations sold</t>
        </is>
      </c>
      <c r="B5" s="5" t="n">
        <v>-182432</v>
      </c>
      <c r="C5" s="5" t="n">
        <v>-179961</v>
      </c>
    </row>
    <row r="6">
      <c r="A6" s="4" t="inlineStr">
        <is>
          <t>Total interest income, net</t>
        </is>
      </c>
      <c r="B6" s="5" t="n">
        <v>255857</v>
      </c>
      <c r="C6" s="5" t="n">
        <v>249049</v>
      </c>
    </row>
    <row r="7">
      <c r="A7" s="4" t="inlineStr">
        <is>
          <t>Preferred return income</t>
        </is>
      </c>
      <c r="B7" s="5" t="n">
        <v>202500</v>
      </c>
      <c r="C7" s="5" t="n">
        <v>202500</v>
      </c>
    </row>
    <row r="8">
      <c r="A8" s="4" t="inlineStr">
        <is>
          <t>Total revenues</t>
        </is>
      </c>
      <c r="B8" s="5" t="n">
        <v>458357</v>
      </c>
      <c r="C8" s="5" t="n">
        <v>451549</v>
      </c>
    </row>
    <row r="9">
      <c r="A9" s="3" t="inlineStr">
        <is>
          <t>Operating expenses:</t>
        </is>
      </c>
    </row>
    <row r="10">
      <c r="A10" s="4" t="inlineStr">
        <is>
          <t>General and administrative expenses</t>
        </is>
      </c>
      <c r="B10" s="5" t="n">
        <v>25459</v>
      </c>
      <c r="C10" s="5" t="n">
        <v>26247</v>
      </c>
    </row>
    <row r="11">
      <c r="A11" s="4" t="inlineStr">
        <is>
          <t>Management fees</t>
        </is>
      </c>
      <c r="B11" s="5" t="n">
        <v>56043</v>
      </c>
      <c r="C11" s="5" t="n">
        <v>49493</v>
      </c>
    </row>
    <row r="12">
      <c r="A12" s="4" t="inlineStr">
        <is>
          <t>Total operating expenses</t>
        </is>
      </c>
      <c r="B12" s="5" t="n">
        <v>81502</v>
      </c>
      <c r="C12" s="5" t="n">
        <v>75740</v>
      </c>
    </row>
    <row r="13">
      <c r="A13" s="4" t="inlineStr">
        <is>
          <t>Net income (loss)</t>
        </is>
      </c>
      <c r="B13" s="6" t="n">
        <v>376855</v>
      </c>
      <c r="C13" s="6" t="n">
        <v>375809</v>
      </c>
    </row>
    <row r="14">
      <c r="A14" s="4" t="inlineStr">
        <is>
          <t>Weighted average shares outstanding</t>
        </is>
      </c>
      <c r="B14" s="5" t="n">
        <v>797456</v>
      </c>
      <c r="C14" s="5" t="n">
        <v>805048</v>
      </c>
    </row>
    <row r="15">
      <c r="A15" s="4" t="inlineStr">
        <is>
          <t>Net income (loss) per common share - basic and diluted</t>
        </is>
      </c>
      <c r="B15" s="7" t="n">
        <v>0.47</v>
      </c>
      <c r="C15" s="7"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 Additional Information (Details) - Subsequent Event - USD ($)</t>
        </is>
      </c>
      <c r="B1" s="2" t="inlineStr">
        <is>
          <t>May 13, 2022</t>
        </is>
      </c>
      <c r="C1" s="2" t="inlineStr">
        <is>
          <t>Apr. 21, 2022</t>
        </is>
      </c>
    </row>
    <row r="2">
      <c r="A2" s="3" t="inlineStr">
        <is>
          <t>Subsequent Event [Line Items]</t>
        </is>
      </c>
    </row>
    <row r="3">
      <c r="A3" s="4" t="inlineStr">
        <is>
          <t>Dividends payable, amount per share per day</t>
        </is>
      </c>
      <c r="B3" s="8" t="n">
        <v>0.004602739</v>
      </c>
    </row>
    <row r="4">
      <c r="A4" s="4" t="inlineStr">
        <is>
          <t>Distributions declared on an annual basis</t>
        </is>
      </c>
      <c r="B4" s="7" t="n">
        <v>1.68</v>
      </c>
    </row>
    <row r="5">
      <c r="A5" s="4" t="inlineStr">
        <is>
          <t>East 12th Street Loan</t>
        </is>
      </c>
    </row>
    <row r="6">
      <c r="A6" s="3" t="inlineStr">
        <is>
          <t>Subsequent Event [Line Items]</t>
        </is>
      </c>
    </row>
    <row r="7">
      <c r="A7" s="4" t="inlineStr">
        <is>
          <t>Proceeds from loans</t>
        </is>
      </c>
      <c r="C7" s="7" t="n">
        <v>5670903.57</v>
      </c>
    </row>
    <row r="8">
      <c r="A8" s="4" t="inlineStr">
        <is>
          <t>Remaining unpaid principal balance of loan</t>
        </is>
      </c>
      <c r="C8" s="7" t="n">
        <v>3118513.34</v>
      </c>
    </row>
    <row r="9">
      <c r="A9" s="4" t="inlineStr">
        <is>
          <t>Loans extended maturity date</t>
        </is>
      </c>
      <c r="C9" s="4" t="inlineStr">
        <is>
          <t>Jul. 6,
		2022</t>
        </is>
      </c>
    </row>
    <row r="10">
      <c r="A10" s="4" t="inlineStr">
        <is>
          <t>Loan to value ratio</t>
        </is>
      </c>
      <c r="C10" s="4" t="inlineStr">
        <is>
          <t>75.00%</t>
        </is>
      </c>
    </row>
    <row r="11">
      <c r="A11" s="4" t="inlineStr">
        <is>
          <t>Minimum equity requirement</t>
        </is>
      </c>
      <c r="C11" s="6" t="n">
        <v>7560373</v>
      </c>
    </row>
    <row r="12">
      <c r="A12" s="4" t="inlineStr">
        <is>
          <t>Loan late fees payable</t>
        </is>
      </c>
      <c r="C12" s="7" t="n">
        <v>22726.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7" customWidth="1" min="1" max="1"/>
    <col width="13" customWidth="1" min="2" max="2"/>
    <col width="21" customWidth="1" min="3" max="3"/>
    <col width="21" customWidth="1" min="4" max="4"/>
    <col width="21" customWidth="1" min="5" max="5"/>
    <col width="33" customWidth="1" min="6" max="6"/>
    <col width="33" customWidth="1" min="7" max="7"/>
    <col width="33" customWidth="1" min="8" max="8"/>
    <col width="27" customWidth="1" min="9" max="9"/>
    <col width="47" customWidth="1" min="10" max="10"/>
    <col width="25" customWidth="1" min="11" max="11"/>
  </cols>
  <sheetData>
    <row r="1">
      <c r="A1" s="1" t="inlineStr">
        <is>
          <t>CONSOLIDATED STATEMENTS OF CHANGES IN EQUITY (Unaudited) - USD ($)</t>
        </is>
      </c>
      <c r="B1" s="2" t="inlineStr">
        <is>
          <t>Total</t>
        </is>
      </c>
      <c r="C1" s="2" t="inlineStr">
        <is>
          <t>Class A Common Stock</t>
        </is>
      </c>
      <c r="D1" s="2" t="inlineStr">
        <is>
          <t>Class T Common Stock</t>
        </is>
      </c>
      <c r="E1" s="2" t="inlineStr">
        <is>
          <t>Class I Common Stock</t>
        </is>
      </c>
      <c r="F1" s="2" t="inlineStr">
        <is>
          <t>Common StockClass A Common Stock</t>
        </is>
      </c>
      <c r="G1" s="2" t="inlineStr">
        <is>
          <t>Common StockClass T Common Stock</t>
        </is>
      </c>
      <c r="H1" s="2" t="inlineStr">
        <is>
          <t>Common StockClass I Common Stock</t>
        </is>
      </c>
      <c r="I1" s="2" t="inlineStr">
        <is>
          <t>Additional Paid-In Capital</t>
        </is>
      </c>
      <c r="J1" s="2" t="inlineStr">
        <is>
          <t>Retained Earnings and Cumulative Distributions</t>
        </is>
      </c>
      <c r="K1" s="2" t="inlineStr">
        <is>
          <t>Non-controlling Interest</t>
        </is>
      </c>
    </row>
    <row r="2">
      <c r="A2" s="4" t="inlineStr">
        <is>
          <t>Beginning balance at Dec. 31, 2020</t>
        </is>
      </c>
      <c r="B2" s="6" t="n">
        <v>18516579</v>
      </c>
      <c r="F2" s="6" t="n">
        <v>4166</v>
      </c>
      <c r="G2" s="6" t="n">
        <v>2100</v>
      </c>
      <c r="H2" s="6" t="n">
        <v>1752</v>
      </c>
      <c r="I2" s="6" t="n">
        <v>18296613</v>
      </c>
      <c r="J2" s="6" t="n">
        <v>99823</v>
      </c>
      <c r="K2" s="6" t="n">
        <v>112125</v>
      </c>
    </row>
    <row r="3">
      <c r="A3" s="4" t="inlineStr">
        <is>
          <t>Beginning balance, shares at Dec. 31, 2020</t>
        </is>
      </c>
      <c r="F3" s="5" t="n">
        <v>416559</v>
      </c>
      <c r="G3" s="5" t="n">
        <v>210033</v>
      </c>
      <c r="H3" s="5" t="n">
        <v>175241</v>
      </c>
    </row>
    <row r="4">
      <c r="A4" s="4" t="inlineStr">
        <is>
          <t>Common stock</t>
        </is>
      </c>
      <c r="B4" s="5" t="n">
        <v>85000</v>
      </c>
      <c r="F4" s="6" t="n">
        <v>29</v>
      </c>
      <c r="G4" s="6" t="n">
        <v>7</v>
      </c>
      <c r="I4" s="5" t="n">
        <v>84964</v>
      </c>
    </row>
    <row r="5">
      <c r="A5" s="4" t="inlineStr">
        <is>
          <t>Common stock, shares</t>
        </is>
      </c>
      <c r="F5" s="5" t="n">
        <v>2908</v>
      </c>
      <c r="G5" s="5" t="n">
        <v>636</v>
      </c>
    </row>
    <row r="6">
      <c r="A6" s="4" t="inlineStr">
        <is>
          <t>Common stock repurchased</t>
        </is>
      </c>
      <c r="B6" s="5" t="n">
        <v>-61773</v>
      </c>
      <c r="F6" s="6" t="n">
        <v>-28</v>
      </c>
      <c r="I6" s="5" t="n">
        <v>-61745</v>
      </c>
    </row>
    <row r="7">
      <c r="A7" s="4" t="inlineStr">
        <is>
          <t>Common stock repurchased, shares</t>
        </is>
      </c>
      <c r="F7" s="5" t="n">
        <v>-2758</v>
      </c>
    </row>
    <row r="8">
      <c r="A8" s="4" t="inlineStr">
        <is>
          <t>Distribution reinvestment</t>
        </is>
      </c>
      <c r="B8" s="5" t="n">
        <v>54169</v>
      </c>
      <c r="F8" s="6" t="n">
        <v>14</v>
      </c>
      <c r="G8" s="6" t="n">
        <v>5</v>
      </c>
      <c r="H8" s="6" t="n">
        <v>4</v>
      </c>
      <c r="I8" s="5" t="n">
        <v>54146</v>
      </c>
    </row>
    <row r="9">
      <c r="A9" s="4" t="inlineStr">
        <is>
          <t>Distribution reinvestment, shares</t>
        </is>
      </c>
      <c r="F9" s="5" t="n">
        <v>1437</v>
      </c>
      <c r="G9" s="5" t="n">
        <v>533</v>
      </c>
      <c r="H9" s="5" t="n">
        <v>392</v>
      </c>
    </row>
    <row r="10">
      <c r="A10" s="4" t="inlineStr">
        <is>
          <t>Offering costs, commissions and fees</t>
        </is>
      </c>
      <c r="B10" s="5" t="n">
        <v>-14175</v>
      </c>
      <c r="I10" s="5" t="n">
        <v>-14175</v>
      </c>
    </row>
    <row r="11">
      <c r="A11" s="4" t="inlineStr">
        <is>
          <t>Net income (loss)</t>
        </is>
      </c>
      <c r="B11" s="5" t="n">
        <v>375809</v>
      </c>
      <c r="J11" s="5" t="n">
        <v>375809</v>
      </c>
    </row>
    <row r="12">
      <c r="A12" s="4" t="inlineStr">
        <is>
          <t>Distributions declared</t>
        </is>
      </c>
      <c r="B12" s="5" t="n">
        <v>-325080</v>
      </c>
      <c r="J12" s="5" t="n">
        <v>-321330</v>
      </c>
      <c r="K12" s="5" t="n">
        <v>-3750</v>
      </c>
    </row>
    <row r="13">
      <c r="A13" s="4" t="inlineStr">
        <is>
          <t>Ending balance at Mar. 31, 2021</t>
        </is>
      </c>
      <c r="B13" s="5" t="n">
        <v>18630529</v>
      </c>
      <c r="F13" s="6" t="n">
        <v>4181</v>
      </c>
      <c r="G13" s="6" t="n">
        <v>2112</v>
      </c>
      <c r="H13" s="6" t="n">
        <v>1756</v>
      </c>
      <c r="I13" s="5" t="n">
        <v>18359803</v>
      </c>
      <c r="J13" s="5" t="n">
        <v>154302</v>
      </c>
      <c r="K13" s="5" t="n">
        <v>108375</v>
      </c>
    </row>
    <row r="14">
      <c r="A14" s="4" t="inlineStr">
        <is>
          <t>Ending balance, shares at Mar. 31, 2021</t>
        </is>
      </c>
      <c r="F14" s="5" t="n">
        <v>418146</v>
      </c>
      <c r="G14" s="5" t="n">
        <v>211202</v>
      </c>
      <c r="H14" s="5" t="n">
        <v>175633</v>
      </c>
    </row>
    <row r="15">
      <c r="A15" s="4" t="inlineStr">
        <is>
          <t>Beginning balance at Dec. 31, 2021</t>
        </is>
      </c>
      <c r="B15" s="5" t="n">
        <v>18625620</v>
      </c>
      <c r="F15" s="6" t="n">
        <v>4120</v>
      </c>
      <c r="G15" s="6" t="n">
        <v>2097</v>
      </c>
      <c r="H15" s="6" t="n">
        <v>1757</v>
      </c>
      <c r="I15" s="5" t="n">
        <v>18193305</v>
      </c>
      <c r="J15" s="5" t="n">
        <v>327216</v>
      </c>
      <c r="K15" s="5" t="n">
        <v>97125</v>
      </c>
    </row>
    <row r="16">
      <c r="A16" s="4" t="inlineStr">
        <is>
          <t>Beginning balance, shares at Dec. 31, 2021</t>
        </is>
      </c>
      <c r="C16" s="5" t="n">
        <v>411979</v>
      </c>
      <c r="D16" s="5" t="n">
        <v>209708</v>
      </c>
      <c r="E16" s="5" t="n">
        <v>175771</v>
      </c>
      <c r="F16" s="5" t="n">
        <v>411979</v>
      </c>
      <c r="G16" s="5" t="n">
        <v>209708</v>
      </c>
      <c r="H16" s="5" t="n">
        <v>175771</v>
      </c>
    </row>
    <row r="17">
      <c r="A17" s="4" t="inlineStr">
        <is>
          <t>Common stock repurchased</t>
        </is>
      </c>
      <c r="B17" s="5" t="n">
        <v>-70962</v>
      </c>
      <c r="F17" s="6" t="n">
        <v>-31</v>
      </c>
      <c r="I17" s="5" t="n">
        <v>-70931</v>
      </c>
    </row>
    <row r="18">
      <c r="A18" s="4" t="inlineStr">
        <is>
          <t>Common stock repurchased, shares</t>
        </is>
      </c>
      <c r="F18" s="5" t="n">
        <v>-3065</v>
      </c>
    </row>
    <row r="19">
      <c r="A19" s="4" t="inlineStr">
        <is>
          <t>Offering costs, commissions and fees</t>
        </is>
      </c>
      <c r="B19" s="5" t="n">
        <v>-8291</v>
      </c>
      <c r="I19" s="5" t="n">
        <v>-8291</v>
      </c>
    </row>
    <row r="20">
      <c r="A20" s="4" t="inlineStr">
        <is>
          <t>Net income (loss)</t>
        </is>
      </c>
      <c r="B20" s="5" t="n">
        <v>376855</v>
      </c>
      <c r="J20" s="5" t="n">
        <v>376855</v>
      </c>
    </row>
    <row r="21">
      <c r="A21" s="4" t="inlineStr">
        <is>
          <t>Distributions declared</t>
        </is>
      </c>
      <c r="B21" s="5" t="n">
        <v>-322377</v>
      </c>
      <c r="J21" s="5" t="n">
        <v>-318627</v>
      </c>
      <c r="K21" s="5" t="n">
        <v>-3750</v>
      </c>
    </row>
    <row r="22">
      <c r="A22" s="4" t="inlineStr">
        <is>
          <t>Ending balance at Mar. 31, 2022</t>
        </is>
      </c>
      <c r="B22" s="6" t="n">
        <v>18600845</v>
      </c>
      <c r="F22" s="6" t="n">
        <v>4089</v>
      </c>
      <c r="G22" s="6" t="n">
        <v>2097</v>
      </c>
      <c r="H22" s="6" t="n">
        <v>1757</v>
      </c>
      <c r="I22" s="6" t="n">
        <v>18114083</v>
      </c>
      <c r="J22" s="6" t="n">
        <v>385444</v>
      </c>
      <c r="K22" s="6" t="n">
        <v>93375</v>
      </c>
    </row>
    <row r="23">
      <c r="A23" s="4" t="inlineStr">
        <is>
          <t>Ending balance, shares at Mar. 31, 2022</t>
        </is>
      </c>
      <c r="C23" s="5" t="n">
        <v>408914</v>
      </c>
      <c r="D23" s="5" t="n">
        <v>209708</v>
      </c>
      <c r="E23" s="5" t="n">
        <v>175771</v>
      </c>
      <c r="F23" s="5" t="n">
        <v>408914</v>
      </c>
      <c r="G23" s="5" t="n">
        <v>209708</v>
      </c>
      <c r="H23" s="5" t="n">
        <v>175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76855</v>
      </c>
      <c r="C4" s="6" t="n">
        <v>375809</v>
      </c>
    </row>
    <row r="5">
      <c r="A5" s="3" t="inlineStr">
        <is>
          <t>Changes in assets and liabilities:</t>
        </is>
      </c>
    </row>
    <row r="6">
      <c r="A6" s="4" t="inlineStr">
        <is>
          <t>Decrease in accrued interest receivable</t>
        </is>
      </c>
      <c r="C6" s="5" t="n">
        <v>54180</v>
      </c>
    </row>
    <row r="7">
      <c r="A7" s="4" t="inlineStr">
        <is>
          <t>(Increase) in accrued preferred return receivable</t>
        </is>
      </c>
      <c r="C7" s="5" t="n">
        <v>-47250</v>
      </c>
    </row>
    <row r="8">
      <c r="A8" s="4" t="inlineStr">
        <is>
          <t>Decrease in accounts receivable</t>
        </is>
      </c>
      <c r="C8" s="5" t="n">
        <v>1800000</v>
      </c>
    </row>
    <row r="9">
      <c r="A9" s="4" t="inlineStr">
        <is>
          <t>(Decrease) in accrued interest payable</t>
        </is>
      </c>
      <c r="B9" s="5" t="n">
        <v>-4054</v>
      </c>
      <c r="C9" s="5" t="n">
        <v>-57841</v>
      </c>
    </row>
    <row r="10">
      <c r="A10" s="4" t="inlineStr">
        <is>
          <t>(Decrease)/increase in accounts payable and accrued expenses</t>
        </is>
      </c>
      <c r="B10" s="5" t="n">
        <v>-27434</v>
      </c>
      <c r="C10" s="5" t="n">
        <v>1499</v>
      </c>
    </row>
    <row r="11">
      <c r="A11" s="4" t="inlineStr">
        <is>
          <t>(Decrease) in due to related party</t>
        </is>
      </c>
      <c r="B11" s="5" t="n">
        <v>-70</v>
      </c>
      <c r="C11" s="5" t="n">
        <v>-4290564</v>
      </c>
    </row>
    <row r="12">
      <c r="A12" s="4" t="inlineStr">
        <is>
          <t>Net cash provided/(used in) by operating activities</t>
        </is>
      </c>
      <c r="B12" s="5" t="n">
        <v>345297</v>
      </c>
      <c r="C12" s="5" t="n">
        <v>-2164167</v>
      </c>
    </row>
    <row r="13">
      <c r="A13" s="3" t="inlineStr">
        <is>
          <t>Cash flows from investing activities:</t>
        </is>
      </c>
    </row>
    <row r="14">
      <c r="A14" s="4" t="inlineStr">
        <is>
          <t>Fundings of commercial mortgage loans, held for investment</t>
        </is>
      </c>
      <c r="C14" s="5" t="n">
        <v>-122873</v>
      </c>
    </row>
    <row r="15">
      <c r="A15" s="4" t="inlineStr">
        <is>
          <t>Cash used in investing activities</t>
        </is>
      </c>
      <c r="C15" s="5" t="n">
        <v>-122873</v>
      </c>
    </row>
    <row r="16">
      <c r="A16" s="3" t="inlineStr">
        <is>
          <t>Cash flows from financing activities:</t>
        </is>
      </c>
    </row>
    <row r="17">
      <c r="A17" s="4" t="inlineStr">
        <is>
          <t>Proceeds from issuance of common stock</t>
        </is>
      </c>
      <c r="C17" s="5" t="n">
        <v>73399</v>
      </c>
    </row>
    <row r="18">
      <c r="A18" s="4" t="inlineStr">
        <is>
          <t>Payments related to organization and offering costs</t>
        </is>
      </c>
      <c r="B18" s="5" t="n">
        <v>-40213</v>
      </c>
      <c r="C18" s="5" t="n">
        <v>-32135</v>
      </c>
    </row>
    <row r="19">
      <c r="A19" s="4" t="inlineStr">
        <is>
          <t>Distributions</t>
        </is>
      </c>
      <c r="B19" s="5" t="n">
        <v>-318775</v>
      </c>
      <c r="C19" s="5" t="n">
        <v>-266541</v>
      </c>
    </row>
    <row r="20">
      <c r="A20" s="4" t="inlineStr">
        <is>
          <t>Payments from redemptions of common stock</t>
        </is>
      </c>
      <c r="C20" s="5" t="n">
        <v>-61773</v>
      </c>
    </row>
    <row r="21">
      <c r="A21" s="4" t="inlineStr">
        <is>
          <t>Net cash (used) in financing activities</t>
        </is>
      </c>
      <c r="B21" s="5" t="n">
        <v>-358988</v>
      </c>
      <c r="C21" s="5" t="n">
        <v>-287050</v>
      </c>
    </row>
    <row r="22">
      <c r="A22" s="4" t="inlineStr">
        <is>
          <t>Net (decrease) in cash and cash equivalents</t>
        </is>
      </c>
      <c r="B22" s="5" t="n">
        <v>-13691</v>
      </c>
      <c r="C22" s="5" t="n">
        <v>-2574090</v>
      </c>
    </row>
    <row r="23">
      <c r="A23" s="4" t="inlineStr">
        <is>
          <t>Cash and cash equivalents, at beginning of period</t>
        </is>
      </c>
      <c r="B23" s="5" t="n">
        <v>2061470</v>
      </c>
      <c r="C23" s="5" t="n">
        <v>4804926</v>
      </c>
    </row>
    <row r="24">
      <c r="A24" s="4" t="inlineStr">
        <is>
          <t>Cash and cash equivalents, at end of period</t>
        </is>
      </c>
      <c r="B24" s="5" t="n">
        <v>2047779</v>
      </c>
      <c r="C24" s="5" t="n">
        <v>2230836</v>
      </c>
    </row>
    <row r="25">
      <c r="A25" s="3" t="inlineStr">
        <is>
          <t>Non-cash financing activities:</t>
        </is>
      </c>
    </row>
    <row r="26">
      <c r="A26" s="4" t="inlineStr">
        <is>
          <t>Distribution reinvestment</t>
        </is>
      </c>
      <c r="C26" s="5" t="n">
        <v>54169</v>
      </c>
    </row>
    <row r="27">
      <c r="A27" s="4" t="inlineStr">
        <is>
          <t>Distributions payable</t>
        </is>
      </c>
      <c r="B27" s="6" t="n">
        <v>3602</v>
      </c>
      <c r="C27" s="6" t="n">
        <v>4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Business Purpose</t>
        </is>
      </c>
      <c r="B1" s="2" t="inlineStr">
        <is>
          <t>3 Months Ended</t>
        </is>
      </c>
    </row>
    <row r="2">
      <c r="B2" s="2" t="inlineStr">
        <is>
          <t>Mar. 31, 2022</t>
        </is>
      </c>
    </row>
    <row r="3">
      <c r="A3" s="3" t="inlineStr">
        <is>
          <t>Accounting Policies [Abstract]</t>
        </is>
      </c>
    </row>
    <row r="4">
      <c r="A4" s="4" t="inlineStr">
        <is>
          <t>Organization and Business Purpose</t>
        </is>
      </c>
      <c r="B4" s="4" t="inlineStr">
        <is>
          <t>Note 1 – Organization and Business Purpose Rodin Income Trust, Inc. (the “Company”) was formed on January 19, 2016 as a Maryland corporation that has elected to qualify as a real estate investment trust (“REIT”) for United States (“U.S.”) federal income tax purposes, commencing with its 2019 tax year. The Company’s consolidated financial statements include Rodin Income Trust Operating Partnership, L.P. (the “Operating Partnership”), RIT REIT Sub I, Inc. (“RIT REIT Sub I”), and RIT Lending, Inc. (“RIT Lending”). Both RIT REIT Sub I and RIT Lending are indirect wholly owned subsidiaries of the Company. Substantially all of the Company’s business is expected to be conducted through the Operating Partnership, a Delaware partnership formed on January 19, 2016. The Company is the sole general and limited partner of the Operating Partnership. Unless the context otherwise requires, the “Company” refers to the Company and the Operating Partnership. The Company currently operates its business in one reportable segment, which intends to focus on originating mortgage or mezzanine loans, secured mainly by commercial real estate, investing in participations of such loans, and other real estate related assets. On January 22, 2016, the Company was capitalized with a $200,001 investment by its sponsor, Cantor Fitzgerald Investors, LLC (“CFI”), through the purchase of 8,180 Class A shares of common stock. In addition, an indirect wholly owned subsidiary of CFI, Rodin Income Trust OP Holdings, LLC (the “Special Unit Holder”), has invested $1,000 in the Operating Partnership and has been issued a special class of limited partnership units, which is recorded as a non-controlling interest on the consolidated balance sheets as of March 31, 2022 and December 31, 2021, respectively. The Company has registered with the Securities and Exchange Commission (“SEC”) an offering of up to $1.25 billion in shares of common stock, consisting of up to $1.0 billion in shares in the Company’s primary offering (the “Primary Offering”) and up to $250 million in shares pursuant to its distribution reinvestment plan (the “DRP”, and together with the Primary Offering, the “Offering”). Following the expiration of the Offering, the Company is continuing to actively manage its portfolio. In addition, the Company’s board of directors and the Advisor are evaluating potential strategic opportunities focused on maximizing stockholder value. The Company’s share repurchase program is continuing under its current terms. As of March 31, 2022, the Company had made the following investments (collectively, the “Investments”):
•
The Company originated, through RIT Lending, an $18 million fixed rate mezzanine loan (the “Delshah Loan”) to DS Brooklyn Portfolio Mezz LLC (the “Mezzanine Borrower”), an affiliate of Delshah Capital Limited (“Delshah”), for the acquisition of a 28-property multifamily portfolio by Delshah located in Brooklyn and Manhattan, NY (each a “Property” and collectively the “Portfolio”). Subsequent to the initial origination , an affiliate of Delshah paid down the original balance of the Delshah Loan by $1.8 million, resulting in a principal loan balance of $16.2 million. Concurrently with the pay down, $8.1 million (50% of the Delshah Loan) converted from the mezzanine loan to a preferred equity interest (the “Delshah Preferred Equity Interest”) in DS Brooklyn Portfolio Holdings LLC. (See Notes 3 and 5).
•
The Company also originated, through RIT lending, an $8.99 million floating-rate mezzanine loan (the “East 12 th th th th th th The Company is externally managed by Rodin Income Advisors, LLC (the “Advisor”), a Delaware limited liability company and a wholly owned subsidiary of CFI. CFI is a wholly owned subsidiary of CFIM Holdings, LLC, which is a wholly owned subsidiary of Cantor Fitzgerald, L.P. (“CF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For an entity in which the Company has acquired an interest, the entity will be considered a VIE if the following characteristics are not met: 1) the equity investors in the entity have the characteristics of a controlling financial interest 2) the equity investors’ total investment at risk is sufficient to finance the entity’s activities without additional subordinated financial support and 3) the entity is structured with non-substantive voting rights (i.e., an anti-abuse clause).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March 31, 2022 and December 31, 2021, the Company concluded that it did not have any investments in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Prepaid Expenses and other Assets Prepaid expenses and other assets consist primarily of reimbursements due from third party. Commercial Mortgage Loans, Held for Investment Commercial mortgage loans are generally intended to be held for investment and, accordingly, are carried at cost, net of unamortized loan fees, premiums, discounts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March 31, 2022 and December 31, 2021, the Company has originated two mezzanine loans and classified them as held for investment. Mezzanine Loans The Company has originated mezzanine loans to entities that are members of commercial real estate property owners. The mezzanine loans are secured by a pledge against the borrower’s equity in the property owner and are subordinate to senior debt. The mezzanine loans are senior to any preferred equity or common equity in the property (see Note 3 – Commercial Mortgage Loans, Held for Investment for further information). Loan Participations Sold The Company has partially financed its Commercial mortgage loans, held for investment, through the sale of participating mezzanine loan interests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s sold (see Note 4 – Loan Participations Sold for further information). Investment in Real Estate - Preferred Equity Investment The Company has made a preferred equity investment in the Delshah Preferred Equity Interest. Preferred equity investments are generally intended to be held to maturity and, accordingly, are carried at cost, net of unamortized fees, premium, discount and unfunded commitments. Preferred equity investments that are deemed to be impaired are carried at amortized cost less a loss reserve, if deemed appropriate. Preferred equity investments where the Company does not have the intent to hold the investment for the foreseeable future or until its expected payoff are classified as held for sale and recorded at the lower of cost or estimated value. Preferred equity investments are considered impaired when, based on current information and events, it is probable that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probable losses.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No impairment losses were recorded during the three months ended March 31, 2022 after the Company assessed the recoverability of its assets. As of March 31, 2022, no impairment losses have been identified. Revenue Recognition Interest income from the Company’s Commercial mortgage loans, held for investment is recognized when earned and accrued based on the outstanding accrual balance and any related premium, discount, origination costs and fees are amortized over the term of the loan on a straight-line basis. The amortization is reflected as an adjustment to Interest income in earnings. The amortization of a premium or accretion of a discount is discontinued if such loan is reclassified to held for sale. Preferred return income from the Company’s preferred equity investment is recognized when earned and accrued based on the outstanding investment balance. Credit Losses and Impairment on Commercial Mortgage Loans, Held for Investment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credit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March 31, 2022, and December 31, 2021, no impairment has been identified for loans that are held for investment. There are no loans that have been classified as past due or in non-accrual status as of March 31, 2022 and December 31, 2021. Risks and Uncertainties Financial instruments that potentially subject the Company to concentrations of credit risk include Cash and cash equivalents. At times, balances with any one financial institution may exceed the Federal Deposit Insurance Corporation insurance limits. The Company believes it mitigates this risk by investing its cash with high-credit quality financial institutions. Concentration of Credit Risk The following table presents the geography and property type of collateral underlying the Company’s Commercial mortgage loans, held for investment as a percentage of the loan’s carrying value as of March 31, 2022 and December 31, 2021:
Geography
Collateral Property Type
Percentage
New York
Multifamily
100%
Due from Related Party Due from related party includes amounts due from the Advisor for prior payments made by the Company relating to blue sky registration fees. As of both March 31, 2022 and December 31, 2021, the balance of Due from related party was $39,963 Due to Related Party Due to related party is comprised of amounts contractually owed by the Company for various services provided to the Company from a related party, which at March 31, 2022 and December 31, 2021 was $250,904 and $282,896, respectively. Accounts Payable and Accrued Expenses Accounts payable and accrued expenses is comprised of amounts owed by the Company for compensation to the Company’s independent board of directors relating to pro-rated annual compensation as well as attendance at meetings of the board of directors. As of March 31, 2022 and December 31, 2021, accounts payable and accrued expenses was $230,008 and $186,480, respectively.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June 28, 2019 (the “Escrow Break Anniversary”). After the Escrow Break Anniversary, the Advisor, in its sole discretion, may pay some or all of the additional O&amp;O Costs incurred, but it is not required to do so. Following the Escrow Break Anniversary, the Company began reimbursing the Advisor for payment of the O&amp;O Costs ratably over a 36-month period; provided, however, that the Company will not be obligated to pay any amounts that as a result of such payment would cause the aggregate payments for O&amp;O Costs (less selling commissions, dealer manager fees and distribution fees) paid to the Advisor to exceed 1% of gross proceeds of the Offering (the “1% Cap”), as of such payment date. To the extent the Advisor pays any additional O&amp;O Costs, the Company will be obligated to reimburse the Advisor subject to the 1% Cap. Any amounts not reimbursed in any period shall be included in determining any reimbursement liability for a subsequent period. The Advisor has continued to pay all O&amp;O Costs on behalf of the Company through the expiration of the Offering. As of March 31, 2022 and December 31, 2021, the Advisor has incurred $6,050,496 and is included within Due to related party in the accompanying consolidated balance sheets in prior periods were charged to stockholders’ equity As of March 31, 2022 and December 31, 2021, the Company has made reimbursement payments of $175,197 and $155,579, respectively, to the Advisor for O&amp;O Costs incurred. Income Taxes The Company has elected and qualified to be taxed as a REIT under Sections 856 through 860 of the Internal Revenue Code of 1986, as amended, commencing with its 2019 tax year. Accordingly, the Company generall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March 31, 2022 and December 31, 2021, there were no material common stock equivalents that would have a dilutive effect on net income (loss) per share for common stockholders. All classes of common stock are allocated net income (loss) at the same rate per share. For the three months ended March 31, 2022 and March 31, 2021, basic and diluted net income per common share was $0.47 and $0.47, respectively. Recently Adopt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These amendments improve current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The new standard became effective for the Company beginning January 1, 2022. The adoption of this guidance did not have a material impact on the Company’s unaudited consolidated financial statements. In October 2020, the FASB issued ASU No. 2020-10, Codification Improvements.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The Company adopted the standard on its effective date beginning January 1, 2022. The adoption of this guidance did not have a material impact on the Company’s unaudited consolidated financial statements. New Accounting Pronouncements In June 2016, the FASB issued ASU No. 2016-13, Financial Instruments—Credit Losses (Topic 326):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to clarify that operating lease receivables accounted for under ASC 842, Leases, are not in the scope of the new credit losses guidance, and, instead, impairment of receivables arising from operating leases should be accounted for in accordance with ASC 842, Leases. In April 2019, the FASB issued ASU No. 2019-04, Codification Improvements to Topic 326, Financial Instruments—Credit Losses, Topic 815, Derivatives and Hedging, and Topic 825, Financial Instruments. The ASU makes changes to the guidance introduced or amended by ASU No. 2016-13 to clarify the scope of the credit losses standard and address guidance related to accrued interest receivable balances, recoveries, variable interest rates and prepayments, among other issues. In addition, in May 2019, the FASB issued ASU No. 2019-05, Financial Instruments—Credit Losses (Topic 326): Targeted Transition Relief. The amendments in this ASU allow entities, upon adoption of ASU No. 2016-13, to irrevocably elect the fair value option for financial instruments that were previously carried at amortized cost and are eligible for the fair value option under ASC 825-10, Financial Instruments: Overall. In November 2019, the FASB issued ASU No. 2019-10, Financial instruments—Credit Losses (Topic 326), Derivatives and Hedging (Topic 815), and Leases (Topic 842) Effective Dates. Pursuant to this ASU, the effective date of the new credit losses standard was deferred, and the new credit impairment guidance will become effective for the Company on January 1, 2023 under a modified retrospective approach, and early adoption is permitted. In addition, in November 2019, the FASB issued ASU No. 2019-11, Codification Improvements to Topic 326, Financial Instruments—Credit Losses.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2019-10 and 2019-11 are required to be adopted concurrently with the guidance in ASU No. 2016-13. The Company plans to adopt the standards on January 1, 2023. Management is continuing to implement the new credit losses guidance, including the assessment of the impact of the new guidance on the Company’s unaudited consolidated financial statements. Given the objective of the new standard, it is generally expected allowances for credit losses for the financial instruments within its scope would increase, however, the amount of any change will be dependent on the composition and quality of the Company’s portfolios at the adoption date as well as economic conditions and forecasts at that time. In March 2020, the FASB issued ASU No. 2020-03, Codification Improvements to Financial Instruments. This ASU makes narrow-scope amendments related to various aspects pertaining to financial instruments and related disclosures by clarifying or improving the Codification. Certain guidance became effective for the Company for annual periods beginning January 1, 2020, and the adoption of this guidance did not have a material impact on the Company’s consolidated unaudited financial statements. The guidance related to credit losses will be effective for the Company on January 1, 2023. Early adoption is permitted. Management is currently evaluating the impact of the new credit losses guidance on the Company’s unaudited consolidated financial statements. In March 2020, the FASB issued ASU No. 2020-04, Reference Rate Reform (Topic 848): Facilitation of the Effects of Reference Rate Reform on Financial Reporting Reference Rate Reform (Topic 848): Scope Reference Rate Refo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ercial Mortgage Loans, Held for Investment</t>
        </is>
      </c>
      <c r="B1" s="2" t="inlineStr">
        <is>
          <t>3 Months Ended</t>
        </is>
      </c>
    </row>
    <row r="2">
      <c r="B2" s="2" t="inlineStr">
        <is>
          <t>Mar. 31, 2022</t>
        </is>
      </c>
    </row>
    <row r="3">
      <c r="A3" s="3" t="inlineStr">
        <is>
          <t>Receivables [Abstract]</t>
        </is>
      </c>
    </row>
    <row r="4">
      <c r="A4" s="4" t="inlineStr">
        <is>
          <t>Commercial Mortgage Loans, Held for Investment</t>
        </is>
      </c>
      <c r="B4" s="4" t="inlineStr">
        <is>
          <t xml:space="preserve">Note 3 – Commercial Mortgage Loans, Held for Investment NYC Multi-family Portfolio Mezzanine Loan On September 21, 2018, the Company originated, through RIT Lending, the Delshah Loan to the Mezzanine Borrower, an affiliate of Delshah, for the acquisition of the Portfolio. The fee simple interest in the Portfolio is held by DS Brooklyn Portfolio Owner LLC, a single purpose limited liability company (the “Senior Borrower”) of which the Mezzanine Borrower owns 100% of the membership interests. The Portfolio is comprised of 207 residential units and 19 commercial units that encompass 167,499 square feet. The interest rate for the Delshah Loan for years one through five is 9.10%. Beginning on September 22, 2023, the interest rate for the Delshah Loan will change to the greater of (i) 9.10% or (ii) 275 basis points over the then existing five year U.S. Treasury Note Yield (the “Mortgage Loan Interest Rate”). However, in the event certain conditions described in the Delshah Loan mezzanine loan agreement are not satisfied at the end of year five, the interest rate for the Delshah Loan will increase to the greater of (i) 10.10% or (ii) 565 basis points over the Mortgage Loan Interest Rate in effect at the end of year five. The Delshah Loan is secured by a pledge of 100% of the equity interests in the Senior Borrower. The Delshah Loan may be prepaid in its entirety, but not in part, subject to RIT Lending’s receipt of eighteen months of minimum interest. The term of the Delshah Loan is ten years, with no option to extend. The Portfolio is managed by an affiliate of the Borrower. In connection with the origination of the Delshah Loan, RIT Lending entered into a participation agreement (the “Delshah Loan Participation Agreement”) with CFI. RIT Lending originated the Delshah Loan with (i) cash from the Offering equivalent to a 5% participation interest in the amount of $900,000 in the Delshah Loan and (ii) proceeds from the sale to CFI of a 95% participation interest in the amount of $17,100,000 in the Delshah Loan. As of December 31, 2020, the Company had repurchased participation interests in the Delshah Loan from CFI in the amount of $9,081,000. During the three months ended March 31, 2022 and March 31, 2021, the Company earned Interest income, net of $1,843 and $1,818, respectively, on the Delshah Loan, consisting of $184,275 and $181,779, respectively, of total Interest less $182,432 and $179,961, respectively, of Interest income related to Loan participations sold. Summary of the modification At Delshah’s request, the Company agreed to the following modification of the Delshah Loan, effective December 31, 2020. On December 31, 2020, an affiliate of Delshah paid down the original balance of the Delshah Loan by $1.8 million, resulting in a principal loan balance of $16.2 million. Concurrently with the pay down, $8.1 million (50% of the Delshah Loan) converted from the mezzanine loan to the Delshah Preferred Equity Interest in DS Brooklyn Portfolio Holdings LLC, the sole owner of the Mezzanine Borrower, on the terms described below, to be held by RIT Lending. The other member of DS Brooklyn Portfolio Holdings LLC is DS Property Acquisitions LLC, an affiliate of Delshah. The remaining $8.1 million balance of the Delshah Loan remained outstanding as a mezzanine loan on the same terms as those in effect prior to the conversion. Following the conversion, CFI has 99% interest in the Delshah Loan and the Company has a 1% interest in the Delshah Loan and 100% of the Delshah Preferred Equity Interest. The following table provides certain information about the Delshah Loan:
Loan Type
Loan Amount
Loan Term
Coupon
Amortization
Loan-to-Value (1)
Mezzanine Loan
$
8,100,000
10 years
9.10% subject to a potential increase in year six
Interest only
83.14%
Note:
(1) Loan-to-Value is calculated as of the date the Delshah Loan was originated. 533 East 12th Street, New York, NY On November 1, 2018, the Company, through RIT Lending, originated the East 12th Street Loan to the East 12th Street Mezzanine Borrower, an affiliate of Delshah, for the acquisition of the East 12th Street Property. The fee simple interest in the East 12th Street Property is held by DS 531 E. 12th Owner LLC, a single purpose limited liability company (the “East 12th Street Senior Borrower”) of which the East 12th Street Mezzanine Borrower owns 100% of the membership interests. The following table provides certain information about the East 12 th
Loan Type
Loan Amount
Initial Funding
Loan Term
Floating Rate Coupon
Amortization
Loan-to-Value (1)
Mezzanine Loan
$
8,990,000
$
6,830,000
3 years with two, 1 year extension options
LIBOR +9.25%
Interest only
84.28%
Note: th The East 12 th Street Loan is secured by a pledge of 100% of the equity interests in the East 12th Street Senior Borrower. The East 12th Street Loan may be prepaid in its entirety or in part in connection with sales of condominium units, subject in each case to RIT Lending’s receipt of eighteen months of minimum interest. The term of the East 12th Street Loan is three years, with two 1-year options to extend. On November 1, 2021, the Company and the East 12th Street Borrower agreed to modify the first of such options to a six-month extension in exchange for the waiver of certain borrower requirements. The East 12th Street Borrower simultaneously exercised the six-month extension. $6,830,000 of the East 12 th th th th The remaining portion of the East 12 th th In connection with originating the East 12 th th th (i) cash from the Offering equivalent to a 20.42% participation interest in the East 12 th th As of July 16, 2019, the Company had repurchased participation interests in the East 12th Street Loan from CFI in the amount of $5,609,044, increasing the Company’s total interest in the East 12th Street Loan to 100%. On December 11, 2020, RIT Lending executed the consent to the proposed upsizing and modification of the East 12 th th th th th th th As of March 31, 2022, the Company and CFI had advanced $1,459,417 to cover interest shortfalls, reducing the amount withheld to fully cover payment of interest on the East 12 th th As of December 31, 2021, the Company and CFI had advanced $1,459,417 to cover interest shortfalls, reducing the amount withheld to fully cover payment of interest on the East 12 th th On April 21, 2022, the Company, through RIT Lending, and the East 12th Street Mezzanine Borrower entered into a modification of the East 12th Street Loan (see Note 11 – Subsequent Events). During the three months ended March 31, 2022 and March 31, 2021, the Company earned Interest income, net of $254,014 and $247,231, respectively, on the East 12 th The following table summarizes the activity on the loans at March 31, 2022:
Activity
Delshah Loan
RIT Participation Interest %
Total Delshah Loan
East 12th Street Loan
RIT Participation Interest %
Total East 12th Street Loan
Total Loans
Total Loan Amount
$
18,000,000
$
18,000,000
$
8,990,000
$
8,990,000
$
26,990,000
Initial Funding
18,000,000
100.00
%
18,000,000
6,830,000
100.00
%
6,830,000
24,830,000
Interest Participation Sale
(17,100,000
)
-95.00
%
—
(5,435,000
)
-79.58
%
—
—
Ownership
900,000
5.00
%
18,000,000
1,395,000
20.42
%
6,830,000
24,830,000
Advance for Interest Shortfall
—
—
—
1,459,417
—
1,459,417
1,459,417
Interest Participation Sale - Interest Shortfall
—
—
—
(174,044
)
—
—
—
Advance for Capital Expenditures
—
—
—
500,000
—
500,000
500,000
RIT Interest Participation Purchase
9,081,000
50.45
%
—
5,609,044
79.58
%
—
—
Principal Paydown
(1,800,000
)
-10.00
%
(1,800,000
)
—
—
—
(1,800,000
)
Conversion to Preferred Equity
(8,100,000
)
-44.45
%
(8,100,000
)
—
—
—
(8,100,000
)
Ownership
$
81,000
1.00
%
$
8,100,000
$
8,789,417
100.00
%
$
8,789,417
$
16,889,417
During the three months ended March 31, 2022 and March 31, 2021, the Company earned total Interest income, net of $255,857 and $249,049, respectively, which was comprised of total Interest income of $438,289 and $429,010, respectively, less Interest income related to Loan participations sold of $182,432 and $179,96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31:18Z</dcterms:created>
  <dcterms:modified xmlns:dcterms="http://purl.org/dc/terms/" xmlns:xsi="http://www.w3.org/2001/XMLSchema-instance" xsi:type="dcterms:W3CDTF">2022-05-16T19:31:18Z</dcterms:modified>
</cp:coreProperties>
</file>